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Balance Sheet Details"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Related-party Transactions" sheetId="14" state="visible" r:id="rId14"/>
    <sheet xmlns:r="http://schemas.openxmlformats.org/officeDocument/2006/relationships" name="Convertible Preferred Stock" sheetId="15" state="visible" r:id="rId15"/>
    <sheet xmlns:r="http://schemas.openxmlformats.org/officeDocument/2006/relationships" name="Stockholder's Deficit" sheetId="16" state="visible" r:id="rId16"/>
    <sheet xmlns:r="http://schemas.openxmlformats.org/officeDocument/2006/relationships" name="Equity Incentive Plan" sheetId="17" state="visible" r:id="rId17"/>
    <sheet xmlns:r="http://schemas.openxmlformats.org/officeDocument/2006/relationships" name="Employee Benefits" sheetId="18" state="visible" r:id="rId18"/>
    <sheet xmlns:r="http://schemas.openxmlformats.org/officeDocument/2006/relationships" name="Income Taxe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Discontinued Operations (Tables" sheetId="24" state="visible" r:id="rId24"/>
    <sheet xmlns:r="http://schemas.openxmlformats.org/officeDocument/2006/relationships" name="Balance Sheet Details (Tables)" sheetId="25" state="visible" r:id="rId25"/>
    <sheet xmlns:r="http://schemas.openxmlformats.org/officeDocument/2006/relationships" name="Fair Value of Financial Instr26" sheetId="26" state="visible" r:id="rId26"/>
    <sheet xmlns:r="http://schemas.openxmlformats.org/officeDocument/2006/relationships" name="Commitments and Contingencies (" sheetId="27" state="visible" r:id="rId27"/>
    <sheet xmlns:r="http://schemas.openxmlformats.org/officeDocument/2006/relationships" name="Related-party Transactions (Tab" sheetId="28" state="visible" r:id="rId28"/>
    <sheet xmlns:r="http://schemas.openxmlformats.org/officeDocument/2006/relationships" name="Convertible Preferred Stock (Ta" sheetId="29" state="visible" r:id="rId29"/>
    <sheet xmlns:r="http://schemas.openxmlformats.org/officeDocument/2006/relationships" name="Stockholder's Deficit (Tables)" sheetId="30" state="visible" r:id="rId30"/>
    <sheet xmlns:r="http://schemas.openxmlformats.org/officeDocument/2006/relationships" name="Equity Incentive Plan (Tables)" sheetId="31" state="visible" r:id="rId31"/>
    <sheet xmlns:r="http://schemas.openxmlformats.org/officeDocument/2006/relationships" name="Income Taxes (Tables)" sheetId="32" state="visible" r:id="rId32"/>
    <sheet xmlns:r="http://schemas.openxmlformats.org/officeDocument/2006/relationships" name="Selected Quarterly Financial 33" sheetId="33" state="visible" r:id="rId33"/>
    <sheet xmlns:r="http://schemas.openxmlformats.org/officeDocument/2006/relationships" name="Description of Business and B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Discontinued Operations - Addit" sheetId="38" state="visible" r:id="rId38"/>
    <sheet xmlns:r="http://schemas.openxmlformats.org/officeDocument/2006/relationships" name="Discontinued Operations - Major" sheetId="39" state="visible" r:id="rId39"/>
    <sheet xmlns:r="http://schemas.openxmlformats.org/officeDocument/2006/relationships" name="Balance Sheet Details - Prepaid" sheetId="40" state="visible" r:id="rId40"/>
    <sheet xmlns:r="http://schemas.openxmlformats.org/officeDocument/2006/relationships" name="Balance Sheet Details - Propert" sheetId="41" state="visible" r:id="rId41"/>
    <sheet xmlns:r="http://schemas.openxmlformats.org/officeDocument/2006/relationships" name="Balance Sheet Details - Additio" sheetId="42" state="visible" r:id="rId42"/>
    <sheet xmlns:r="http://schemas.openxmlformats.org/officeDocument/2006/relationships" name="Balance Sheet Details - Other N" sheetId="43" state="visible" r:id="rId43"/>
    <sheet xmlns:r="http://schemas.openxmlformats.org/officeDocument/2006/relationships" name="Balance Sheet Details - Accrued"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Related-Party Transactions - Ad" sheetId="50" state="visible" r:id="rId50"/>
    <sheet xmlns:r="http://schemas.openxmlformats.org/officeDocument/2006/relationships" name="Related-Party Transactions - Su" sheetId="51" state="visible" r:id="rId51"/>
    <sheet xmlns:r="http://schemas.openxmlformats.org/officeDocument/2006/relationships" name="Related-Party Transactions - 52" sheetId="52" state="visible" r:id="rId52"/>
    <sheet xmlns:r="http://schemas.openxmlformats.org/officeDocument/2006/relationships" name="Convertible Preferred Stock - C" sheetId="53" state="visible" r:id="rId53"/>
    <sheet xmlns:r="http://schemas.openxmlformats.org/officeDocument/2006/relationships" name="Convertible Preferred Stock -54" sheetId="54" state="visible" r:id="rId54"/>
    <sheet xmlns:r="http://schemas.openxmlformats.org/officeDocument/2006/relationships" name="Convertible Preferred Stock - A" sheetId="55" state="visible" r:id="rId55"/>
    <sheet xmlns:r="http://schemas.openxmlformats.org/officeDocument/2006/relationships" name="Convertible Preferred Stock - S" sheetId="56" state="visible" r:id="rId56"/>
    <sheet xmlns:r="http://schemas.openxmlformats.org/officeDocument/2006/relationships" name="Convertible Preferred Stock -57" sheetId="57" state="visible" r:id="rId57"/>
    <sheet xmlns:r="http://schemas.openxmlformats.org/officeDocument/2006/relationships" name="Stockholders' Deficit - Additio" sheetId="58" state="visible" r:id="rId58"/>
    <sheet xmlns:r="http://schemas.openxmlformats.org/officeDocument/2006/relationships" name="Stockholders' Deficit - Summary" sheetId="59" state="visible" r:id="rId59"/>
    <sheet xmlns:r="http://schemas.openxmlformats.org/officeDocument/2006/relationships" name="Stockholders' Deficit - Summa60" sheetId="60" state="visible" r:id="rId60"/>
    <sheet xmlns:r="http://schemas.openxmlformats.org/officeDocument/2006/relationships" name="Equity Incentive Plan - Additio" sheetId="61" state="visible" r:id="rId61"/>
    <sheet xmlns:r="http://schemas.openxmlformats.org/officeDocument/2006/relationships" name="Equity Incentive Plan - Summary" sheetId="62" state="visible" r:id="rId62"/>
    <sheet xmlns:r="http://schemas.openxmlformats.org/officeDocument/2006/relationships" name="Equity Incentive Plan - Summa63" sheetId="63" state="visible" r:id="rId63"/>
    <sheet xmlns:r="http://schemas.openxmlformats.org/officeDocument/2006/relationships" name="Summary of Certain Information " sheetId="64" state="visible" r:id="rId64"/>
    <sheet xmlns:r="http://schemas.openxmlformats.org/officeDocument/2006/relationships" name="Convertible Preferred Stock and" sheetId="65" state="visible" r:id="rId65"/>
    <sheet xmlns:r="http://schemas.openxmlformats.org/officeDocument/2006/relationships" name="Summary of Stock-based Compensa" sheetId="66" state="visible" r:id="rId66"/>
    <sheet xmlns:r="http://schemas.openxmlformats.org/officeDocument/2006/relationships" name="Employee Benefits - Additional " sheetId="67" state="visible" r:id="rId67"/>
    <sheet xmlns:r="http://schemas.openxmlformats.org/officeDocument/2006/relationships" name="Consolidated Pretax Loss from C" sheetId="68" state="visible" r:id="rId68"/>
    <sheet xmlns:r="http://schemas.openxmlformats.org/officeDocument/2006/relationships" name="Income Tax (Provision) Benefit " sheetId="69" state="visible" r:id="rId69"/>
    <sheet xmlns:r="http://schemas.openxmlformats.org/officeDocument/2006/relationships" name="Schedule of Reconciliation betw" sheetId="70" state="visible" r:id="rId70"/>
    <sheet xmlns:r="http://schemas.openxmlformats.org/officeDocument/2006/relationships" name="Income Taxes - Summary of Compo" sheetId="71" state="visible" r:id="rId71"/>
    <sheet xmlns:r="http://schemas.openxmlformats.org/officeDocument/2006/relationships" name="Income Tax - Additional Informa" sheetId="72" state="visible" r:id="rId72"/>
    <sheet xmlns:r="http://schemas.openxmlformats.org/officeDocument/2006/relationships" name="Gross Unrecognized Tax Benefits" sheetId="73" state="visible" r:id="rId73"/>
    <sheet xmlns:r="http://schemas.openxmlformats.org/officeDocument/2006/relationships" name="Selected Quarterly Financial 74"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782">
  <si>
    <t>Document and Entity Information</t>
  </si>
  <si>
    <t>12 Months Ended</t>
  </si>
  <si>
    <t>Dec. 31, 2017</t>
  </si>
  <si>
    <t>Document And Entity Information [Abstract]</t>
  </si>
  <si>
    <t>Document Type</t>
  </si>
  <si>
    <t>8-K/A</t>
  </si>
  <si>
    <t>Amendment Flag</t>
  </si>
  <si>
    <t>false</t>
  </si>
  <si>
    <t>Document Period End Date</t>
  </si>
  <si>
    <t>Dec. 31,
		2017</t>
  </si>
  <si>
    <t>Trading Symbol</t>
  </si>
  <si>
    <t>EVFM</t>
  </si>
  <si>
    <t>Entity Registrant Name</t>
  </si>
  <si>
    <t>EVOFEM BIOSCIENCES, INC.</t>
  </si>
  <si>
    <t>Entity Central Index Key</t>
  </si>
  <si>
    <t>CONSOLIDATED BALANCE SHEETS - USD ($) $ in Thousands</t>
  </si>
  <si>
    <t>Dec. 31, 2016</t>
  </si>
  <si>
    <t>Current assets:</t>
  </si>
  <si>
    <t>Cash</t>
  </si>
  <si>
    <t>Restricted cash</t>
  </si>
  <si>
    <t>Prepaid and other current assets</t>
  </si>
  <si>
    <t>Total current assets</t>
  </si>
  <si>
    <t>Property and equipment, net</t>
  </si>
  <si>
    <t>Other noncurrent assets</t>
  </si>
  <si>
    <t>Total assets</t>
  </si>
  <si>
    <t>Current liabilities:</t>
  </si>
  <si>
    <t>Accounts payable</t>
  </si>
  <si>
    <t>Accrued expenses</t>
  </si>
  <si>
    <t>Accrued compensation</t>
  </si>
  <si>
    <t>Series D 2X liquidation preference</t>
  </si>
  <si>
    <t>Total current liabilities</t>
  </si>
  <si>
    <t>Deferred rent</t>
  </si>
  <si>
    <t>Other noncurrent liabilities</t>
  </si>
  <si>
    <t>Total liabilities</t>
  </si>
  <si>
    <t>Commitments and contingencies (Note 6)</t>
  </si>
  <si>
    <t xml:space="preserve"> </t>
  </si>
  <si>
    <t>Stockholders' deficit:</t>
  </si>
  <si>
    <t>Common stock, $0.001 par value; 157,836,540 shares authorized at December 31, 2017 and 2016; 81,119,014 shares issued and outstanding at December 31, 2017 and 2016</t>
  </si>
  <si>
    <t>Additional paid-in capital</t>
  </si>
  <si>
    <t>Accumulated deficit</t>
  </si>
  <si>
    <t>Total stockholders' deficit</t>
  </si>
  <si>
    <t>Total liabilities, convertible preferred stock and stockholders' deficit</t>
  </si>
  <si>
    <t>Series A Convertible Preferred Stock</t>
  </si>
  <si>
    <t>Convertible preferred stock, $0.001 par value; 57,501,624 and 57,501,604 shares authorized at December 31, 2017 and 2016, respectively:</t>
  </si>
  <si>
    <t>Convertible preferred stock, value</t>
  </si>
  <si>
    <t>Series B Convertible Preferred Stock</t>
  </si>
  <si>
    <t>Series C-1 Convertible Preferred Stock</t>
  </si>
  <si>
    <t>Series C Convertible Preferred Stock</t>
  </si>
  <si>
    <t>Series D Convertible Preferred Stock</t>
  </si>
  <si>
    <t>CONSOLIDATED BALANCE SHEETS (Parenthetical) - $ / share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 USD ($) $ in Thousands</t>
  </si>
  <si>
    <t>Operating expenses:</t>
  </si>
  <si>
    <t>Research and development</t>
  </si>
  <si>
    <t>Abandoned initial public offering costs</t>
  </si>
  <si>
    <t>General and administrative</t>
  </si>
  <si>
    <t>Total operating expenses</t>
  </si>
  <si>
    <t>Loss from operations</t>
  </si>
  <si>
    <t>Other income (expense):</t>
  </si>
  <si>
    <t>Interest income</t>
  </si>
  <si>
    <t>Other (expense) income, net</t>
  </si>
  <si>
    <t>Loss on issuance of Series D redeemable convertible preferred stock</t>
  </si>
  <si>
    <t>Loss on extinguishment of related-party note payable</t>
  </si>
  <si>
    <t>Change in fair value of Series D 2X liquidation preference</t>
  </si>
  <si>
    <t>Total other expense, net</t>
  </si>
  <si>
    <t>Loss from continuing operations before income tax</t>
  </si>
  <si>
    <t>Income tax (expense) benefit</t>
  </si>
  <si>
    <t>Loss from continuing operations</t>
  </si>
  <si>
    <t>Discontinued operations:</t>
  </si>
  <si>
    <t>Income from discontinued operations, net of income tax</t>
  </si>
  <si>
    <t>Gain on sale of discontinued operations, net of income tax</t>
  </si>
  <si>
    <t>Net gain on sale of discontinued operations</t>
  </si>
  <si>
    <t>Net loss</t>
  </si>
  <si>
    <t>Accretion of Series D redeemable convertible preferred stock dividends</t>
  </si>
  <si>
    <t>Net loss attributable to common stockholders</t>
  </si>
  <si>
    <t>Net loss per share attributable to common stockholders, basic and diluted</t>
  </si>
  <si>
    <t>Weighted-average shares used to compute net loss attributable to common stockholders, basic and diluted</t>
  </si>
  <si>
    <t>CONSOLIDATED STATEMENTS OF CONVERTIBLE PREFERRED STOCK AND STOCKHOLDERS' DEFICIT - USD ($) $ in Thousands</t>
  </si>
  <si>
    <t>Total</t>
  </si>
  <si>
    <t>Common Stock</t>
  </si>
  <si>
    <t>Additional Paid-In Capital</t>
  </si>
  <si>
    <t>Accumulated Deficit</t>
  </si>
  <si>
    <t>Balance at Dec. 31, 2015</t>
  </si>
  <si>
    <t>Balance, shares at Dec. 31, 2015</t>
  </si>
  <si>
    <t>Temporary equity, Balance at Dec. 31, 2015</t>
  </si>
  <si>
    <t>Temporary equity, Balance, shares at Dec. 31, 2015</t>
  </si>
  <si>
    <t>Issuance of Series D redeemable convertible preferred stock at fair value upon conversion and cancellation of related-party note payable</t>
  </si>
  <si>
    <t>Issuance of Series D redeemable convertible preferred stock at fair value upon conversion and cancellation of related-party note payable, shares</t>
  </si>
  <si>
    <t>Issuance of Series D redeemable convertible preferred stock at fair value for cash, net of issuance costs</t>
  </si>
  <si>
    <t>Issuance of Series D redeemable convertible preferred stock at fair value for cash, net of issuance costs, shares</t>
  </si>
  <si>
    <t>Cancellation of shares formerly held by EvoMed</t>
  </si>
  <si>
    <t>Issuance of restricted common stock</t>
  </si>
  <si>
    <t>Issuance of restricted common stock, shares</t>
  </si>
  <si>
    <t>Stock-based compensation</t>
  </si>
  <si>
    <t>Balance at Dec. 31, 2016</t>
  </si>
  <si>
    <t>Balance, shares at Dec. 31, 2016</t>
  </si>
  <si>
    <t>Temporary equity, Balance at Dec. 31, 2016</t>
  </si>
  <si>
    <t>Temporary equity, Balance, shares at Dec. 31, 2016</t>
  </si>
  <si>
    <t>Balance at Dec. 31, 2017</t>
  </si>
  <si>
    <t>Balance, shares at Dec. 31, 2017</t>
  </si>
  <si>
    <t>Temporary equity, Balance at Dec. 31, 2017</t>
  </si>
  <si>
    <t>Temporary equity, Balance, shares at Dec. 31, 2017</t>
  </si>
  <si>
    <t>CONSOLIDATED STATEMENTS OF CONVERTIBLE PREFERRED STOCK AND STOCKHOLDERS' DEFICIT (Parenthetical) - USD ($) $ in Thousands</t>
  </si>
  <si>
    <t>Statement of Stockholders' Equity [Abstract]</t>
  </si>
  <si>
    <t>Issuance of Series D redeemable convertible preferred stock at fair value for cash, issuance costs</t>
  </si>
  <si>
    <t>CONSOLIDATED STATEMENTS OF CASH FLOWS - USD ($) $ in Thousands</t>
  </si>
  <si>
    <t>Operating activities</t>
  </si>
  <si>
    <t>Gain on sale of discontinued operations</t>
  </si>
  <si>
    <t>Net loss from continuing operations</t>
  </si>
  <si>
    <t>Adjustments to reconcile net loss from continuing operations to net cash and restricted cash used in operating activities from continuing operations:</t>
  </si>
  <si>
    <t>Tax benefit</t>
  </si>
  <si>
    <t>Depreciation and amortization</t>
  </si>
  <si>
    <t>Changes in operating assets and liabilities from continuing operations:</t>
  </si>
  <si>
    <t>Prepaid and other assets</t>
  </si>
  <si>
    <t>Accrued expenses and other liabilities</t>
  </si>
  <si>
    <t>Net cash and restricted cash used in operating activities from continuing operations</t>
  </si>
  <si>
    <t>Cash flows from investing activities from continuing operations:</t>
  </si>
  <si>
    <t>Purchases of property and equipment</t>
  </si>
  <si>
    <t>Proceeds from sale of Softcup line of business</t>
  </si>
  <si>
    <t>Net cash and restricted cash provided by (used in) investing activities from continuing operations</t>
  </si>
  <si>
    <t>Cash flows from financing activities from continuing operations:</t>
  </si>
  <si>
    <t>Payments on advances from related parties, including note payable</t>
  </si>
  <si>
    <t>Proceeds from issuance of Series D redeemable convertible preferred stock, net of issuance costs</t>
  </si>
  <si>
    <t>Cash paid for offering costs</t>
  </si>
  <si>
    <t>Net cash and restricted cash provided by financing activities from continuing operations</t>
  </si>
  <si>
    <t>Net cash and restricted cash used in continuing operations</t>
  </si>
  <si>
    <t>Net cash and restricted cash provided by discontinued operating activities</t>
  </si>
  <si>
    <t>Net cash and restricted cash provided by discontinued investing activities</t>
  </si>
  <si>
    <t>Net change in cash and restricted cash</t>
  </si>
  <si>
    <t>Cash and restricted cash, beginning of period</t>
  </si>
  <si>
    <t>Cash and restricted cash, end of period</t>
  </si>
  <si>
    <t>Supplemental cash flow information:</t>
  </si>
  <si>
    <t>Cash paid for interest</t>
  </si>
  <si>
    <t>Cash paid for taxes</t>
  </si>
  <si>
    <t>Supplemental disclosure of noncash investing and financing activities:</t>
  </si>
  <si>
    <t>Tenant improvement allowances paid by landlord</t>
  </si>
  <si>
    <t>Conversion of related-party note payable into Series D redeemable convertible preferred stock</t>
  </si>
  <si>
    <t>Forgiveness of note payable by related-party</t>
  </si>
  <si>
    <t>Issuance of restricted stock awards</t>
  </si>
  <si>
    <t>Deferred offering costs included in accounts payable and accrued expenses</t>
  </si>
  <si>
    <t>Issuance of Series D 2X liquidation preference</t>
  </si>
  <si>
    <t>Description of Business and Basis of Presentation</t>
  </si>
  <si>
    <t>Accounting Policies [Abstract]</t>
  </si>
  <si>
    <t>1. Description of Business and Basis
of Presentation
Description of Business
Evofem Biosciences, Inc., formerly Evofem Holdings, Inc. (Evofem
Biosciences) is a San Diego-based clinical-stage biotechnology
company committed to improving the health and well-being of women
throughout the world by addressing women’s unmet medical
needs through the discovery, development and commercialization of
innovative, next-generation women’s healthcare products.
Evofem Biosciences utilizes its multipurpose prevention technology
(MPT) in two vaginal gel product candidates that are being
developed for multiple indications, including contraception,
sexually transmitted infections (STIs) and bacterial vaginosi (BV).
Evofem Biosciences’ lead product candidate,
Amphora ® (L-lactic Acid,
Evofem Biosciences was incorporated in the state of Delaware in
July 2015. Evofem Biosciences’ operations include those of
its wholly-owned subsidiaries, Evofem Inc. (Evofem Inc.), a
Delaware corporation, Evofem North America, Inc., a Delaware
corporation (ENA), Evofem Limited, LLC a Delaware limited liability
company and Evofem Ltd., a limited company registered in England
and Wales and those of its partially owned subsidiary, Evolution
Pharma, a Dutch limited partnership (EP) with 99% of the
outstanding partnership interests held by Evofem Biosciences and 1%
of the outstanding partnership interests held by Evofem Limited,
LLC (collectively, the Company or Management). Evofem Limited, LLC
and Evofem Ltd. are currently inactive.
On January 3, 2018, Evofem Biosciences amended its amended and
restated certificate of incorporation to increase the authorized
number of shares of its common stock from 157,836,540 authorized
shares to 380,338,164 authorized shares and to change its name from
Evofem Biosciences, Inc. to Evofem Biosciences Operations, Inc.
(Evofem Operations), each effective as of January 3, 2018.
On January 17, 2018, Evofem Operations, completed an asset
acquisition with Neothetics, Inc. (Neothetics) in accordance with
the terms of the Agreement and Plan of Merger and Reorganization,
dated as of October 17, 2017, (the Merger Agreement) by and
among Neothetics, Nobelli Merger Sub, Inc., a wholly-owned
subsidiary of Neothetics (Merger Sub), and Evofem Operations,
pursuant to which Merger Sub merged with and into Evofem
Operations, with Evofem Operations surviving as a wholly-owned
subsidiary of Neothetics (the Merger). On January 17, 2018, in
connection with the Merger, Neothetics filed a certificate of
amendment to its amended and restated certificate of incorporation
to affect a 6:1 reverse stock split of its common stock (Reverse
Stock Split), cause Neothetics not to be governed by
Section 203 of the Delaware General Corporation Law (DGCL) and
change its name from Neothetics, Inc. to Evofem Biosciences,
Inc.
Functional Currency
The functional currency of the Company’s wholly-owned
subsidiaries, EP and Evofem Ltd, is the United States Dollar.
Accordingly, historical exchange rates are used to revalue
nonmonetary assets and liabilities and current exchange rates are
used to revalue monetary assets and liabilities at each reporting
date. For transactions not denominated in the United States Dollar,
costs and expenses are recorded at exchange rates that approximate
the rates in effect on the transaction date. Transaction gains and
losses generated from the revaluation of monetary assets and
liabilities denominated in currencies other than the functional
currency of the subsidiary are included in other income (expense)
in the consolidated statements of operations.
Consolidation
The Company’s consolidated financial statements have been
prepared in conformity with accounting principles generally
accepted in the United States (GAAP). All intercompany accounts and
transactions have been eliminated in consolidation.
Risks, Uncertainties and Going Concern
The Company’s principal operations have been related to
research and development, including development of Amphora, raising
capital, recruiting management and building a corporate
infrastructure. The Company has incurred operating losses and
negative cash flows from operating activities since inception. As
of December 31, 2017, the Company had cash (unrestricted) of
$1.2 million, a working capital deficit of $101.0 million
and an accumulated deficit of $307.3 million. The Company
anticipates it will continue to incur net losses into the
foreseeable future.
In August 2014, the Financial Accounting Standards Board (FASB)
issued an Accounting Standards Update (ASU) No. 2014-15, Presentation of
Financial Statements — Going Concern (ASU No. 2014-15), which ASU No. 2014-15 in ASU No. 2014-15 resulted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DA and other government regulations. If the
Company does not successfully commercialize any product candidates,
it will be unable to generate recurring product revenue or achieve
profitability. Management’s plans to meet its short- and
long-term operating cash flow requirements include obtaining
additional funding.
In August and November 2017, as more fully described in Note 8
— Convertible Preferred Stock</t>
  </si>
  <si>
    <t>Summary of Significant Accounting Policies</t>
  </si>
  <si>
    <t>2. Summary of Significant Accounting
Policies
Use of Estimates
The preparation of consolidated financial statements in conformity
with GAAP requires management to make estimates and assumptions
that affect the amounts reported in the consolidated financial
statements and the notes thereto.
On an ongoing basis, Management evaluates its estimates related to,
but not limited to, the useful lives of property and equipment, the
recoverability of long-lived assets, pre-clinical and Fair Value of
Financial Instruments Equity
Incentive Plan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and restricted cash. Deposits in the Company’s checking and
time deposit accounts are maintained in federally insured financial
institutions in excess of federally insured limits.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and restricted cash balances due to the financial
position of the depository institutions in which these deposits are
held.
Cash and Restricted Cash
As of December 31, 2017 and 2016 cash consists of readily
available cash in checking accounts. Restricted cash consists of
cash held in monthly time deposit accounts, which are collateral
for the Company’s credit card and facility lease.
The following table provides a reconciliation of cash and
restricted cash, reported within the consolidated statements of
cash flows as of December 31, (in thousands):
2017 2016
Cash $ 1,211 $ 10,937
Restricted cash 490 550
Total cash and restricted cash presented in the consolidated
statements of cash flows $ 1,701 $ 11,487
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valuation of assets and liabilities are subject to fair value
measurements using a three-tiered approach and fair 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reported in the consolidated balance sheets
for cash, restricted cash, accounts payable, accrued expenses and
accrued compensation approximate their fair values due to their
short-term nature. As of December 31, 2017 and 2016, based on
the borrowing rate currently available to the Company for loans
with similar terms, which is considered a Level 2 input, the
Company believes the fair value of the Flex Note approximates its
carrying value. See Note 3 — Discontinued
Operations
Property and Equipment
Property and equipment generally consist of research equipment,
computer equipment and software and office furniture, and are
recorded at cost and depreciated over the estimated useful lives of
the assets (generally three to five years) using the straight-line
method. Leasehold improvements are stated at cost and are amortized
on a straight-line basis over the lesser of the remaining term of
the related lease or the estimated useful lives of the assets.
Repairs and maintenance costs are charged to expense as incurred
and improvements and betterments are capitalized. When assets are
retired or otherwise disposed of, the cost and accumulated
depreciation are removed from the consolidated balance sheets and
any resulting gain or loss is reflected in the consolidated
statements of operations in the period realized.
Impairment of Long-lived Assets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or asset group
are less than its carrying amount. An impairment loss is measured
as the amount by which the carrying amount of an asset or asset
group exceeds its fair value. While the Company’s current and
historical operating losses and negative cash flows are possible
indicators of impairment, management believes that future cash
flows to be generated by these assets support the carrying value of
its long-lived assets and, accordingly, did not recognize any
impairment losses during the years ended December 31, 2017 and
2016.
Clinical Trial Accruals
As part of the process of preparing the Company’s financial
statements, the Company is required to estimate expenses resulting
from its obligations under contracts with vendors, clinical
research organizations (CROs) and consultants and under clinical
site agreements relating to conducting its clinical trials. The
financial terms of these contracts vary and may result in payment
flows that do not match the periods over which materials or
services are provided under such contracts.
The Company’s objective is to reflect the appropriate
clinical trial expenses in its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partially dependent
upon accurate reporting by CROs and other third-party vendors.
Although the Company does not expect its estimates to differ
materially from actual amounts incurred, the Company’s
understanding of the status and timing of services performed
relative to the actual status and timing of services performed may
vary and may result in reporting amounts that are too high or too
low for any period. For the years ended December 31, 2017 and
2016 there were no material adjustments to the Company’s
prior period estimates of accrued expenses for clinical trials.
Series D 2X Liquidation Preference
In July 2016, the Company entered into a Series D redeemable
convertible preferred stock (Series D) purchase agreement (Series D
SPA), as amended, with Woodford Investment Management LLP (WIM),
one of the Company’s existing investors. The terms of the
Series D financing are described under the Series D
Redeemable Convertible Preferred Stock Convertible Preferred Stock Fair Value of
Financial Instruments
The Series D 2X Liquidation Preference will be marked-to-market until additional paid-in capital
The Company’s Merger (see Note 14 – Subsequent
Events being marked-to-market as additional paid-in capital
Convertible Preferred Stock
The Company’s Series A, Series B, Series C-1, Series Series C-1,
Research and Development
Research and development (R&amp;D) expenses include the costs
associated with the Company’s R&amp;D activities, including,
but not limited to, payroll and personnel-related expenses,
stock-based compensation expense, materials, laboratory supplies,
clinical studies and outside services. R&amp;D costs are expensed
as incurred, except when accounting for nonrefundable advance
payments for goods or services not yet received. These payments, if
any, are capitalized at the time of payment and expensed as the
related goods are delivered or the services are performed.
Abandoned Initial Public Offering Costs
During 2015, the Company initiated an initial public offering of
its common stock (IPO) on the alternative investment market of the
London Stock Exchange and recorded deferred IPO offering costs of
$3.4 million as of December 31, 2015. Prior to March
2016, the Company recorded an additional $1.3 million in
deferred IPO offering costs. In March 2016, the Company abandoned
its efforts to raise capital through an IPO on the alternative
investment market and recognized expense of $4.7 million in
aggregate IPO costs. These costs included direct costs related to
the abandoned transaction and are separately disclosed in the
consolidated statements of operations for the year ended
December 31, 2016.
Patent Expenses
The Company expenses all costs incurred relating to patent
applications (including direct application fees, and the legal and
consulting expenses related to making such applications) and such
costs are included in general and administrative expenses in the
consolidated statements of operations.
Stock-based Compensation
Stock-based compensation expense for equity instruments issued to
employees and nonemployee members of the Company’s board of
directors is measured based on estimating the fair value of each
stock option on the date of grant using the Black-Scholes-Merton
option-pricing model (the BSM). Equity instruments issued to
nonemployees are valued using the BSM and are subject to
revaluation as the underlying equity instruments vest.
Expensing
The following table summarizes the Company’s stock option
expensing policies for employees and nonemployees:
Employees
Nonemployee (Consultant)
Service only condition Straight-line Re-value through
Performance criterion is probable of being met:
Service criterion is complete Recognize the grant date fair value of the
award(s) once the performance criterion is considered probable of
occurrence Re-value the
Service criterion is not complete Expense using an accelerated multiple-option
approach (1) Same as for employees, except the award will
be marked-to-market through
Performance criterion is not probable of being met and:
Is not No expense recognition is required until the
performance criterion is considered probable at which point expense
is recognized using an accelerated multiple-option approach Same as for employees, except the award will
be marked-to-market through
Is tied to the successful completion of an IPO by the Company Upon closing of an IPO by the Company, recognize
the grant date fair value of the award(s) Same as for employees, except expense is
recognized based upon the fair value of the Company’s common
stock sold in the IPO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
Determining Fair Value of Stock Options
The fair value of the shares of the Company’s common stock
underlying its stock-based awards is estimated on each grant date
by the Company’s board of directors. To determine the fair
value of the common stock underlying option grants, the
Company’s board of directors considers, among other things,
valuations of the Company’s common stock prepared by an
unrelated valuation firm in accordance with the guidance provided
by the American Institute of Certified Public Accountants Practice
Guide, Valuation of Privately-Held-Company Equity Securities Issued
as Compensation. Given the absence of a public trading market for
its common stock, the Company’s board of directors exercises
reasonable judgment and considers a number of objective and
subjective factors to determine the best estimate of the fair value
of the Company’s common stock, including the Company’s
stage of development; progress of the Company’s R&amp;D
efforts; the Company’s operating and financial performance,
including levels of available capital resources; the rights,
preferences and privileges of the Company’s convertible
preferred stock relative to those of its common stock; sales of the
Company’s convertible preferred stock; the valuation of
publicly traded companies in its industry, equity market conditions
affecting comparable public companies and the lack of marketability
of the Company’s common stock. The Company obtains valuations
on at least an annual basis or when it determines that significant
value generating or diminishing internal and/or external events
have occurred which would significantly increase or decrease the
fair value of the common stock underlying its stock-based
awards.
For purposes of re-measuring the
Forfeitures
The Company early adopted ASU No. 2016-09 Compensation
— Stock Compensation (Topic 718): Improvements to Employee
Share-Based Payment Accounting (ASU No. 2016-09). ASU No. 2016-09 simplified ASU No. 2016-09 allowed a one-time policy ASU No. 2016-09. The ASU No. 2016-09 had
Performance-based Awards
In September and October 2016, the Company issued restricted stock
awards (RSAs) to members of management and a restricted stock unit
(RSU) to the chairman of the Company’s board of directors
that are subject to both a time-based vesting restriction as well
as a performance criterion (successful completion of an IPO by the
Company). See Restricted Stock Awards Stockholders’ Deficit Consulting
Agreements Related-party Transactions Restricted Stock Units Equity Incentive Plan ASU No. 2016-12 Compensation — Stock Compensation (Topic 718): Accounting
for Share-Based Payments When the Terms of an Award Provide That a
Performance Target Could Be Achieved after the Requisite
Service Period (ASU No. 2016-12) . ASU No. 2016-12 had
For performance-based RSAs (i) the fair value of the award is
determined on the grant date, (ii) the Company assesses the
probability of the individual milestone under the award being
achieved and (iii) the fair value of the shares subject to the
milestone is expensed over the implicit service period commencing
once management believes the performance criteria is probable of
being met, which for an IPO is the IPO effective date.
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Potentially dilutive securities excluded from the calculation of
diluted net loss per share are as follows:
2017 2016
Convertible preferred stock 40,016,067 40,016,067
Series D redeemable convertible preferred stock 80 60
Unvested restricted common stock subject to repurchase 4,759,091 4,759,091
Unvested restricted stock units 100,000 100,000
Options to purchase common stock 6,244,095 6,341,939
Total 51,119,333 51,217,157
Comprehensive Loss
Comprehensive loss includes all changes in equity during a period
from nonowner sources. For each of the years ended
December 31, 2017 and 2016, comprehensive loss is composed of
net loss, as the Company had no transactions from nonowner
sources.
Recently Adopted Accounting Pronouncements
In January 2017, the FASB issued ASU No. 2017-01, Business
Combinations (Topic 805): Clarifying the Definition of a
Business (ASU No. 2017-01), to ASU No. 2017-01, the ASU No 2017-01 effective ASU No. 2017-01 did
Recently Issued Accounting Pronouncements — Not Yet
Adopted
In May 2014, the FASB issued ASU No. 2014-09, Revenue
from Contracts with Customers (Topic 606) (ASU No. 2014-09), ASU No. 2014-09 is No. 2014-09. No. 2014-09 pre-revenue
In February 2016, the FASB issued ASU No. 2016-02, Leases
(Topic 842 (ASU No. 2016-02), which ASU No. 2016-02 is Elements of Financial Statements ASU No. 2016-02 will Commitments and Contingencies No. 2016-02,
In May 2017, the FASB issued ASU No. 2017-09, Compensation—Stock
Compensation (Topic 718): Scope of Modification
Accounting (ASU No. 2017-09), which ASU No. 2017-09 is ASU No. 2017-09 to</t>
  </si>
  <si>
    <t>Discontinued Operations</t>
  </si>
  <si>
    <t>Discontinued Operations and Disposal Groups [Abstract]</t>
  </si>
  <si>
    <t>3. Discontinued Operations
In June 2016, the Company’s board of directors committed to a
plan to sell its Softcup line of business (Softcup) and re-direct its
The Flex Note is secured by the Softcup assets and has been
recorded at present value, or approximately $1.3 million, as
of the effective date. The Company’s incremental borrowing
rate and the stated interest rate of the Flex Note are materially
consistent.
The Softcup sale constitutes the sale of a business in accordance
with the authoritative guidance and as of June 30, 2016, the
Softcup sale met the criteria to be classified as held for sale
and, therefore, a discontinued operation. After a short transition
period (less than 30 days), the Company no longer has any
continuing involvement with Softcup, as such the Company’s
consolidated statements of operations and consolidated statements
of cash flows exclude from continuing operations Softcup revenue,
related costs and the gain on the Softcup sale.
The following table presents major classes of line items
constituting gain on sale of discontinued operations for the year
ended December 31, 2016 (in thousands):
Revenue $ 1,183
Cost of goods sold (906 )
Sales and marketing expenses (150 )
Pretax gain on discontinued operations related to major classes of
pretax gain 127
Pretax gain on sale of discontinued operations 1,565
Total pretax gain on sale of discontinued operations 1,692
Income tax expense (615 )
Net gain on sale of discontinued operations $ 1,077</t>
  </si>
  <si>
    <t>Balance Sheet Details</t>
  </si>
  <si>
    <t>Organization, Consolidation and Presentation of Financial Statements [Abstract]</t>
  </si>
  <si>
    <t>4. Balance Sheet Details
Prepaid and Other Current Assets
Prepaid and other current assets consist of the following as of
December 31 (in thousands):
2017 2016
Flex note receivable $ 250 $ 250
Clinical supplies 119 178
Insurance 96 101
Rent 63 61
Research and development costs 30 51
Other 95 140
Total $ 653 $ 781
Property and Equipment, Net
Property and equipment, net, consists of the following, as of
December 31 (in thousands):
Useful Life 2017 2016
Research equipment 5 years $ 639 $ 125
Computer equipment and software 3 years 6 6
Office furniture 5 years 205 205
Leasehold improvements
5 years or less 340 340
Construction in-process
—
— 508
1,190 1,184
Less: accumulated depreciation and amortization (342 ) (98 )
Total, net $ 848 $ 1,086
Depreciation expense was $0.2 million and $0.1 million
for the years ended December 31, 2017 and 2016,
respectively.
Other Noncurrent Assets
Other noncurrent assets consist of the following, as of
December 31 (in thousands):
2017 2016
Flex note receivable, net of current portion $ 750 $ 1,000
Deposits
— 17
Total $ 750 $ 1,017
Accrued Expenses
Accrued expenses consist of the following, as of December 31
(in thousands):
2017 2016
Clinical studies $ 8,789 $ 564
Sublicense fees 2,000 3,010
Deferred offering costs 135 780
Board of directors’ fees and related expenses 247 139
Legal and other professional fees 727 543
Other 188 301
Total $ 12,086 $ 5,337</t>
  </si>
  <si>
    <t>Fair Value of Financial Instruments</t>
  </si>
  <si>
    <t>Fair Value Disclosures [Abstract]</t>
  </si>
  <si>
    <t>5. Fair Value of Financial
Instruments
At December 31, 2017 and 2016 the Company had no financial
assets and no Level 1 and Level 2 financial liabilities
measured on a recurring basis. At December 31, 2017 and 2016
the Company had no financial assets or liabilities measured on a
nonrecurring basis.
The fair value of the Company’s Level 3 financial
liabilities measured on a recurring basis at December 31 is
summarized in the following table (in thousands):
Level 3 Financial
2017 2016
Series D 2X liquidation preference $ 79,870 $ 8,030
Series D 2X Liquidation Preference is stated at fair value and is
considered a Level 3 input because the fair value measurement
is based, in part, on significant inputs not observed in the
market. The Company determined the fair value of Series D 2X
Liquidation Preference as described below.
The following table summarizes the changes in Level 3
financial liabilities measured at fair value on a recurring basis
for the two years ended December 31, 2017 (in thousands):
Series D 2X
Balance at December 31, 2015 $
—
Issuance of Series D 2X liquidation preference 7,487
Change in fair value of Series D 2X liquidation preference 543
Balance at December 31, 2016 $ 8,030
Issuance of Series D 2X liquidation preference 10,665
Change in fair value of Series D 2X liquidation preference 61,175
Balance at December 31, 2017 $ 79,870
Series D 2X Liquidation Preference
As described in the Series D 2X Liquidation
Preference — Summary of
Significant Accounting Policies Series D Redeemable Convertible
Preferred Stock Convertible Preferred
Stock
To determine the fair value of the Company’s Series D 2X
Liquidation Preference, the Company utilized a hybrid valuation
model that considered the probability of achieving certain exit
scenarios, the entity’s cost of capital, the estimated period
the Series D 2X Liquidation Preference would be outstanding,
consideration received for the instrument with the Series D 2X
Liquidation Preference and at what price and changes, if any, in
the fair value of the underlying instrument to the Series D 2X
Liquidation Preference. The valuation resulted in a concluded fair
value of the Series D 2X Liquidation Preference as of July 18,
2016, the original issuance date, of $7.6 million.
In December 2016, upon the final closing of the Series D, the
Company determined the issuance of the new shares of Series D had a
favorable impact on the overall fair value of the derivative
liability at issuance of $0.1 million due to (i) an
increased number of shares outstanding as of December 31,
2016, (ii) changes in the Company’s forecast and
(iii) changes in the timing of exit scenarios that resulted in
a decreased enterprise value. Management recorded the
$0.1 million as a reduction of the overall Series D 2X
Liquidation Preference liability. As such, for the year ended
December 31, 2016 the issuance of the Series D 2X Liquidation
Preference was recorded as $7.5 million.
To determine the fair value of the Company’s Series D 2X
Liquidation Preference associated with the August and November 2017
issuances of 15 shares and 5 shares, respectively, of Series D in
connection with the Series D Amendment (see the Series D
Amendment Convertible
Preferred Stock
The estimated change in fair value of the Series D 2X Liquidation
Preference liability for the years ended December 31, 2017 and
2016 was $61.2 million and $0.5 million,
respectively.</t>
  </si>
  <si>
    <t>Commitments and Contingencies</t>
  </si>
  <si>
    <t>Commitments and Contingencies Disclosure [Abstract]</t>
  </si>
  <si>
    <t>6. Commitments and
Contingencies
Operating Leases
In November 2009, Evofem Inc. entered into a lease for office space
under a noncancelable lease agreement that expired in March 2017
(the UTC Lease), as amended. Through January 2015, Evofem Inc.
shared this office space with Cosmederm Biosciences, Inc.
(Cosmederm) when Evofem Inc. assigned its rights and obligations
under the UTC Lease to Cosmederm; an entity under common control at
the time of the assignment. Effective March 1, 2015, Cosmederm
took over the payments under the UTC Lease, however:
(i) Evofem Inc. continued to provide supplemental financial
support under the UTC Lease and (ii) was still legally
responsible for the lease in the event of default by Cosmederm. In
March 2016, the UTC Lease was amended to reduce the rentable square
footage under the lease at which time the Company agreed to pay a
portion of an early termination fee of approximately
$0.1 million directly to Cosmederm, which was recognized in
general and administrative expenses in the consolidated statements
of operations. Effective February 27, 2017, Evofem Inc.
entered into a lease termination agreement (the UTC Lease
Termination), with Cosmederm and the landlord for the UTC Lease. In
exchange for being relieved of all further obligations under the
UTC Lease, Cosmederm agreed to (i) pay an early termination
fee of approximately $0.1 million (the Early Termination Fee)
and (ii) surrender the security deposit of $17,000. In March
2017, Evofem Inc. paid $55,000 of the Early Termination Fee
directly to Cosmederm and derecognized the security deposit
receivable from the landlord and payable to Cosmederm. Upon
execution of the UTC Lease Termination, the Company was relieved of
all obligations under the UTC Lease.
Effective February 1, 2015, the Company entered into a
sublease for office space under a noncancelable lease agreement
that expires in March 2020 (the 2015 Lease). The sublease provides
for two renewal periods of five years each, but the sub-lessor is the sub-lessor, the the sub-lessor (the
Concurrent with the execution of the 2015 Lease, the Company
entered a sublease with WomanCare Global Trading, Inc. (WCGT)
whereby WCGT agreed to sublease approximately 25% (subject to
annual adjustment), as amended, of the Company’s office space
(the WCG Sublease). The Company remains the primary obligor under
the WCG Sublease and records all sublease income as a reduction of
rent expense in the consolidated statements of operations. WCGT
paid an initial security deposit of approximately $0.3 million
(the WCG Security Deposit). During months 13 through 58 of the 2015
Lease term, subject to certain restrictions, approximately $2,500
of the WCG Security Deposit is creditable against monthly rent
payments through November 2019 and approximately $33,000 of the WCG
Security Deposit is creditable against rent payments each month
between December 2019 and March 2020. As of each December 31,
2017 and 2016, the WCG Security Deposit totaled approximately
$0.2 million of which approximately $30,000 and
$0.2 million is included in accrued expenses and other
noncurrent liabilities, respectively, in the consolidated balance
sheets. During the years ended December 31, 2017 and 2016
sublease payments received from WCGT totaled approximately
$0.2 million and $0.4 million, respectively.
Rent expense for the years ended December 31, 2017 and 2016
was $0.5 million and $0.4 million, respectively. Rent
expense is recognized on a straight-line basis over the term of the
lease. Accordingly, rent expense recognized in excess of rent paid
is accounted for as deferred rent in the consolidated balance
sheets. The current portion of deferred rent is included in accrued
expenses in the consolidated balance sheets.
As of December 31, 2017, future minimum lease commitments
under the above mentioned operating leases, together with sublease
income, are as follows (in thousands):
Operating Sublease Net
Year ended December 31, 2018 $ 748 $ (187 ) $ 561
Year ended December 31, 2019 777 (194 ) 583
Year ended December 31, 2020 201 (50 ) 151
Total $ 1,726 $ (431 ) $ 1,295
Contingencies
From time to time the Company may be involved in various lawsuits,
legal proceedings or claims that arise in the ordinary course of
business. There were no claims or actions pending against the
Company as of December 31, 2017 and 2016 which Management
believes would have, individually or in the aggregate, a material
adverse effect on its business, liquidity, financial position,
results of operations or cash flows. However, litigation is subject
to inherent uncertainties and an adverse result in these or other
matters may arise from time to time that may harm the
Company’s business.
Intellectual Property Rights
In 2014, the Company entered into an amended and restated license
agreement with Rush University (the Rush License Agreement)
pursuant to which Rush University granted Evofem Inc. an exclusive,
worldwide license of certain patents and know-how, related
The Company may be obligated to pay an earned royalty based upon a
percentage of net sales in the range of mid-single digits.
In October 2015, ENA and EP entered into separate sublicense
agreements (the Sublicenses) with WomanCare Global Trading CIC
(WCGCIC) for a contraceptive vaginal ring. In August 2016, ENA, EP
and WCGCIC entered into a side letter to modify the timing of the
2016 and 2017 payments due under the Sublicenses. On an aggregate
basis, consideration under the Sublicenses consisted of
(i) payments or potential payments to the licensor of
(a) an upfront payment of $10.0 million,
(b) potential regulatory and commercial milestone payments up
to $32.0 million, (c) potential royalty payments on net
product sales and (d) potential royalty payments on net sales
of an equivalent generic product and (ii) $5.0 million in
annual sublicense fees through October 1, 2019 to WCGCIC. In
December 2016, under the terms of the Sublicenses, ENA and EP
provided 90-days written
During the year ended December 31, 2016, the Company
recognized sublicense fees of $6.0 million, which are included
in R&amp;D expenses in the consolidated statements of operations.
As of December 31, 2017 and 2016, the Company had accrued
sublicense fees of approximately $2.0 million and
$3.0 million, respectively, which are included in accrued
expenses in the consolidated balance sheets. ENA and EP are
responsible for making interest payments to WCGCIC for unpaid
sublicense fees. During the years ended December 31, 2017 and
2016, accrued interest expense on unpaid sublicense fees totaled
$77,000 and $15,000, respectively. See Note 7
– Related-party Transactions</t>
  </si>
  <si>
    <t>Related-party Transactions</t>
  </si>
  <si>
    <t>Related Party Transactions [Abstract]</t>
  </si>
  <si>
    <t>7. Related-party Transactions
Consulting Agreements
In August 2013, the Company entered into a consulting agreement
(the 2013 Consulting Agreement) with Joe Pike, one of the
Company’s founders and then chairman of the Company’s
board of directors. Consideration under the 2013 Consulting
Agreement was amended in January 2014 and January 2015. Pursuant to
the 2013 Consulting Agreement, as amended, Mr. Pike provided
consulting services with respect to management advisory services as
requested from time to time. The 2013 Consulting Agreement, as
amended, provided for monthly compensation of approximately
$29,000. In November 2015, Mr. Pike resigned as chairman of
the Company’s board of directors. On September 14, 2016,
the 2013 Consulting Agreement was terminated and included
(i) a waiver by Mr. Pike for approximately
$0.2 million in consulting fees and (ii) a termination
fee of approximately $0.4 million, which included
approximately $0.3 million for tax liabilities incurred from a
reorganization of the Company during 2015 ((the 2015
Reorganization)
(see Founder Transactions
Effective April 1, 2016, the Company entered into a one-year consulting a one-year period, Subsequent Events Restricted Stock Units Equity Incentive Plan
In August 2017, the Company and Mr. Lynch entered into
a two-year consulting
Founder Transactions
The Company’s 2015 Reorganization created tax liabilities of
approximately $0.4 million on an aggregate basis for two of
the Company’s founders, Mr. Pike and Thomas Darden. In
March 2016, the Company’s board of directors authorized the
Company to issue a one-time bonus Consulting Agreements
Affiliate Transactions
Prior to the Company’s 2015 Reorganization, Evofem Inc. and
Cosmederm were wholly-owned subsidiaries of EvoMed. From October
2015 until the completion of the Company’s Series D
financing, the Company and Cosmederm remained entities under common
control due to significant common ownership interests. As of
July 18, 2016, the Company and Cosmederm were no longer
affiliated.
Cosmederm Lease
As more fully described in Operating Leases Commitments and
Contingencies,
Cosmederm Note
During 2015, the Company and Cosmederm entered a promissory note in
favor of Cosmederm (the Cosmederm Note) for an aggregate principal
amount of $15.0 million, as amended. The interest rate on the
Cosmederm Note was at the applicable federal rate as published by
the Internal Revenue Service (AFR). Principal and accrued interest
were due in a single lump sum payment upon maturity,
August 28, 2016; however, the note allowed for early
repayment. During the year ended December 31, 2016, Evofem
Inc. made principal and accrued interest payments of approximately
$4.8 million.
In July 2016 and in conjunction with the Company’s Series D
financing, (i) the Company and Cosmederm amended the Cosmederm
Note which (a) reduced the principal amount of the Cosmederm
Note to the then outstanding principal balance of
$10.0 million and (b) extended the maturity date to
August 28, 2018 (the Amended Cosmederm Note) and
(ii) Cosmederm assigned the Amended Cosmederm Note to WIM, a
stockholder in both companies prior to the assignment. As a
condition to closing the Company’s Series D, WIM immediately
converted $5.0 million of the Amended Cosmederm Note into 10
shares of the Company’s Series D and cancelled the remaining
$5.0 million (the Debt Cancellation).
The Company evaluated both the Amended Cosmederm Note and the Debt
Cancellation in accordance with the authoritative guidance for
troubled debt restructurings and debt extinguishments. The Company
concluded that while the reduction in the principal borrowing
capacity and the extension of the maturity date are indicators of a
troubled debt restructuring (TDR), the Amended Cosmederm Note did
not result in a TDR. Rather, the amended terms were a modification,
since (i) Cosmederm did not grant the Company any concessions,
(ii) the Company did not provide any equity interest or
transfer any assets to Cosmederm in anticipation of the Amended
Cosmederm Note, (iii) Evofem Inc. had paid down the principal
balance from $15.0 million to $10.0 million and repaid
all the accrued interest through the effective date of the Amended
Cosmederm Note, and (iv) the extension of the maturity date
was provided in anticipation of the assignment to WIM.
The Company determined that the Debt Cancellation was the result of
a TDR as (i) the Company had limited cash resources and
(ii) the original terms of the Cosmederm Note did not provide
for conversion to equity. Since the Debt Cancellation was between
related parties, the $5.0 million gain was determined to be a
capital contribution and was recorded as additional paid-in capital
As of December 31, 2017 and 2016, the Company had no
receivables from or payable to Cosmederm. The following table
summarizes payments and expenses related to the Company’s
transactions with Cosmederm as of and for the years ended
December 31 (in thousands):
2017 2016
Payments (including principal and interest on the Cosmederm
Note) $
— $ 4,976
UTC Lease expenses $ 55 $ 109
Interest expense $
— $ 49
EvoMed Debt
Through October 30, 2015, EvoMed had been funding Evofem
Inc.’s operations through intercompany debt (the EvoMed
Debt). The EvoMed Debt was not formalized in a promissory note;
however, EvoMed had no expectation of being repaid in cash and the
EvoMed Debt accrued interest at the AFR. As of October 30,
2015, the EvoMed Debt balance was approximately $34.4 million,
including accrued interest. During 2015, Evofem Inc. made no
principal or accrued interest payments to EvoMed.
As part of the 2015 Reorganization, Evofem Inc. and EvoMed entered
into a stock purchase agreement for the issuance of 8,660,572
shares of Evofem Inc.’s Series C-1 convertible Series C-1) at Series C-1 shares, Series C-1 shares.
Transactions with WCGI and Related Entities (collectively WCG
entities)
Overview
In 2009, Saundra Pelletier founded WomanCare Global International,
a non-profit organization
As more fully described in Note 6 — Commitments and
Contingencies
In early 2015, the Company became the corporate sponsor of
WCGI’s Then Who Will educational campaign. During each of the
years ended December 31, 2017 and 2016, corporate support
payments to vendors performing services for the Then Who Will
campaign on behalf of WCGI totaled approximately $0.3 million,
which are included in general and administrative expenses in the
consolidated statements of operations.
Effective January 2016, the Company and WCGI entered into a
shared-services agreement (the SSA), which replaced the prior
service agreement. Under the terms of the SSA, the Company and WCGI
cross charge the other company’s services provided by each
entity on behalf of the other. The SSA also allows for netting of
due to and due from shared-services fees. As of December 31,
2017 and 2016, net shared-services due to the Company totaled
approximately $13,000 and $26,000, respectively. Through
December 31, 2016, Ms. Pelletier was being paid directly
by each WCGI and the Company. As of January 1, 2017,
Ms. Pelletier is no longer paid directly by WCGI and is
subject to the Company’s SSA. During the years ended
December 31, 2017 and 2016 services provided under the SSA on
behalf of WCGI totaled approximately $0.8 million and
$0.4 million, respectively.
The following table summarizes receivables, payables, payments and
expenses related to the Company’s transactions with WCGI
related entities as of and for the years ended December 31 (in
thousands):
2017 2016
Receivables $ 17 $ 30
Payables $ 2,077 $ 3,012
Payments $ 1,026 $ 3,230
Operating expenses $ 12 $ 6,183
Interest expense $ 77 $ 15
Transactions with WCG Cares
In 2013, WCG Cares (WCG), a 501(c)(3) nonprofit organization was
incorporated under the laws of the State of California. In February
2017, Ms. Pelletier was elected President and CEO of WCG by
the board of directors. In November 2017, Ms. Pelletier
was elected Chairperson of the board of directors of WCG and
resigned as President and CEO.
In August 2017, the Company agreed to provide WCG with
$0.1 million in funding, which was paid to WCG in October
2017, to support the Women Deliver Young Leaders program
(Ms. Pelletier joined the board of directors of Women Deliver
in 2013 and in May 2017 was appointed as the Chair). The Company
also agreed to be a corporate sponsor of WCG’s U.S. education
campaign, the Tryst Network, which officially launched in February
2018. As of December 31, 2017, accrued Tryst-related costs
totaled $0.2 million.
Variable Interest Entity Considerations
Due to a shared CEO and numerous agreements between the Company and
WCGI and the Company and WCG, management reviewed its relationship
with both WCGI and its affiliates and WCG in accordance with the
authoritative guidance for variable interest entities within
Accounting Standards Codification (ASC) 810
— Consolidation as not-for-profit entities,</t>
  </si>
  <si>
    <t>Convertible Preferred Stock</t>
  </si>
  <si>
    <t>8. Convertible Preferred Stock
The designated, issued and outstanding shares of convertible
preferred stock, by series, as of December 31, 2017 are as
follows (aggregate liquidation amount and proceeds, net of issuance
costs, in thousands):
Shares Original Shares Common (1) Aggregate Proceeds,
Series A 12,768,492 $ 1.9579445 12,618,279 12,618,279 $ 24,706 $ 23,848
Series B 31,034,696 $ 3.2222 13,801,318 13,801,318 44,471 43,616
Series C-1 8,660,572 $ 3.97 8,558,686 8,558,686 33,978 34,382
Series C 5,037,784 $ 3.97 5,037,784 5,037,784 20,000 19,469
Series D (2)(3) 80 $ 500,000 80 85,160 39,739
Total 57,501,624 40,016,147 $ 208,315 $ 161,054
(1) The Series D shares are convertible
into shares in the next equity financing (either preferred or
common) at a 50% discount to the fair value price per share of the
shares to be issued in the next financing, therefore, the Series D
common stock equivalents and the totals for common stock
equivalents have been left blank.
(2) Aggregate liquidation amount includes
accrued and unpaid dividends of $5.2 million as of
December 31, 2017.
(3) Proceeds, net of issuance costs,
include $35.0 million in cash, $5.0 million from the
conversion of the Amended Cosmederm Note less issuance costs of
approximately $0.3 million. Excludes the Series D 2X
Liquidation Preference net issuance price of $18.2 million,
the loss on the issuance of Series D redeemable convertible
preferred stock of $35.2 million, loss on extinguishment of
related-party note payable of $6.7 million and accrued Series
D dividends of $5.2 million.
The designated, issued and outstanding shares of convertible
preferred stock, by series, as of December 31, 2016 are as
follows (aggregate liquidation amount and proceeds, net of issuance
costs, in thousands):
Shares Original Shares Common (1) Aggregate Proceeds,
Series A 12,768,492 $ 1.9579445 12,618,279 12,618,279 $ 24,706 $ 23,848
Series B 31,034,696 $ 3.2222 13,801,318 13,801,318 44,471 43,616
Series C-1 8,660,572 $ 3.97 8,558,686 8,558,686 33,978 34,382
Series C 5,037,784 $ 3.97 5,037,784 5,037,784 20,000 19,469
Series D (2)(3) 60 $ 500,000 60 61,144 29,814
Total 57,501,604 40,016,127 $ 184,299 $ 151,129
(1) The Series D shares are convertible
into shares in the next equity financing (either preferred or
common) at a 50% discount to the fair value price per share of the
shares to be issued in the next financing, therefore, the Series D
common stock equivalents and the totals for common stock
equivalents have been left blank.
(2) Aggregate liquidation amount includes
accrued and unpaid dividends of $1.1 million as of
December 31, 2016.
(3) Proceeds, net of issuance costs,
include $25.0 million in cash and $5.0 million from the
conversion of the Amended Cosmederm Note less issuance costs of
approximately $0.2 million. Excludes the Series D 2X
Liquidation Preference net issuance price of $7.5 million, the
loss on the issuance of Series D redeemable convertible preferred
stock of $26.6 million, loss on extinguishment of
related-party note payable of $6.7 million and accrued Series
D dividends of $1.1 million.
Series D Redeemable Convertible Preferred Stock
As noted in the Series D 2X Liquidation
Preference Summary of
Significant Accounting Policies Warrant
Rights
In July 2016, the Company completed the initial closing of the
Series D and issued 31 shares for gross proceeds of
$15.5 million and 10 shares upon conversion of
$5.0 million in related-party debt from the Amended Cosmederm
Note (see Cosmederm Note Related-party Transactions Series D 2X
Liquidation Preference Fair Value of
Financial Instruments,
In December 2016, the Company completed the final closing under the
Series D SPA of its Series D and issued 19 shares for net proceeds
of $9.5 million. The Company had an external valuation
completed as of December 31, 2016, which resulted in a
concluded fair value per share, inclusive of the Warrant Rights and
the Series D 2X Liquidation Preference, of approximately
$0.8 million, or an aggregate fair value for the 19 Series D
shares of $15.5 million. As described in Series D 2X
Liquidation Preference Fair
Value of Financial Instruments
Series D Amendment
In July 2017, the Company amended its certificate of incorporation
to increase the number of authorized preferred stock for issuance
related to its Series D shares, from 60 shares to 80 shares. In
addition, the Company and WIM amended the Series D SPA to allow for
(i) an increase in the number of shares of Series D to
purchase capital stock of the Company issuable from an aggregate of
$30.0 million (60 shares) to $40.0 million (80 shares)
and (ii) provide for the Company to have the right to request
additional investments from the existing holders of Series D. In
August and November 2017, the Company issued additional Warrant
Rights and 15 shares and 5 shares, respectively, of Series D for
net proceeds of $7.4 million and $2.5 million,
respectively. The Warrant Rights were issued with the same terms,
rights and privileges as the previous Warrant Rights.
The Company had an external valuation completed as of
August 2, 2017, which resulted in a concluded fair value per
share, inclusive of the Warrant Rights and the Series D 2X
Liquidation Preference, of approximately $0.9 million, or an
aggregate fair value for the 15 Series D shares of
$13.2 million. As described in Series D 2X Liquidation
Preference Fair Value
of Financial Instruments
The Company had an external valuation completed as of
November 7, 2017, which resulted in a concluded fair value per
share, inclusive of the Warrant Rights and the Series D 2X
Liquidation Preference, of approximately $1.1 million, or an
aggregate fair value for the 5 Series D shares of
$5.3 million. As described in Series D 2X Liquidation
Preference Fair Value
of Financial Instruments
Liquidation
The holders of the Series D are paid prior and in preference to the
holders of the other series of convertible preferred stock, with
the holders of the Series C convertible preferred stock
participating next. The holders of the Series C-1, Series
The following table summarizes the preferred stock preferences in
connection with the issuance of the Series D as of
December 31, 2017:
Dividend (1) Conversion Liquidation
Series D 12.0 % 1:2 (2) $ 1,000,000 (3)
Series C * 1:1 $ 3.97
Series C-1 * 1:1 $ 3.97
Series B * 1:1 $ 3.2222
Series A * 1:1 $ 1.9579445
(1) Series D dividends accrue whether or
not declared and are payable upon (i) conversion,
(ii) redemption or (iii) liquidation. Dividends on all
other series of convertible preferred stock are payable when and as
declared by the Company’s board of directors and are
subordinate to the Series D dividends. As of December 31, 2017
and 2016, no dividends have been paid or declared.
(2) Represents the rate at which the
Series D will convert in the next equity financing, rather than the
conversion rate into common stock.
(3) The Series D Liquidation Preference
per share is equal to the sum of two times the issuance price per
share of $500,000, plus accrued and unpaid dividends.
Dividends
Dividends on the Series D are payable (i) upon conversion,
(ii) redemption or (iii) liquidation. As such, although
the Company’s board of directors has not declared dividends,
the Company accrues dividends on the Series D stock. As of
December 31, 2017 and 2016, the Company’s accrued and
unpaid Series D dividends total $5.2 million and
$1.1 million, respectively. Through December 31, 2017,
the Company’s board of directors has not declared dividends
on the other series of preferred stock or common stock and,
therefore, the Company has not recorded an accrual for dividends
payable related to the Series A, Series B, Series C-1, Series
Voting Rights
The preferred stockholders have voting rights equal to the number
of common stock shares they would own upon conversion of their
convertible preferred stock provided, however, if at any one time
either Woodford Equity Income Fund (WEIF), a WIM affiliate, or
Invesco Perpetual UK Investment Series Investment Company with
Variable Capital (IPUK) individually own stock constituting more
than nineteen and one-half percent Subsequent Events
Redemption
At any time on or after July 18, 2018, the holders of at least
a majority of the then outstanding Series D redeemable convertible
preferred stock may deliver to the Company a written instrument
requesting redemption of the Series D redeemable convertible
preferred stock. The Series D is redeemable in a lump sum at the
original issuance price of $500,000 per share plus accrued and
unpaid dividends. As of December 31, 2017, the total aggregate
redemption amount was $45.2 million.
Warrant Rights
The Warrant Rights will convert into a warrant to purchase up to
that number of equity securities to be issued in the next equity
financing equal to (i) seventy-five percent (75.0%) of
the purchase price paid for the Series D (or $30.0 million),
divided by (ii) the per share price of the equity securities
issued to the new investors in such next equity financing. The
exercise price of the warrants will equal the per share price of
the equity securities to be issued in the next equity financing and
the warrants will expire seven years from the closing of such next
equity financing. The Warrant Rights are inseparable from the
Series D. As of December 31, 2017, the Company has not
completed a next equity financing and, therefore, the Warrant
Rights remain outstanding.
The Company determined that since the exercise price of the
warrants to be received by WIM is equal to the fair value of the
shares for which it will become exercisable at issuance there
was de minimis Subsequent Events</t>
  </si>
  <si>
    <t>Stockholder's Deficit</t>
  </si>
  <si>
    <t>Equity [Abstract]</t>
  </si>
  <si>
    <t>9. Stockholder’s Deficit
Common Stock
As of December 31, 2017, and 2016, the Company has 157,836,540
shares of common stock authorized, of which 81,119,014 shares were
issued and outstanding. The holder of each share of common stock
shall have one vote for each share held.
Phantom Appreciation Rights Agreement and Retired Shares
In February 2013, EvoMed and Ms. Pelletier entered into a
phantom appreciation rights agreement (PARA), under the terms of
which upon certain triggering events Ms. Pelletier had the
right to receive cash, equity securities or other property (the
PARA Award). In November 2015, EvoMed began to dissolve its
operations and distributed the majority of its stock held in Evofem
Biosciences. EvoMed held back certain shares expected to be
distributed under the PARA with Ms. Pelletier (the Phantom
Shares).
In August 2016, EvoMed assigned its rights in the PARA and
transferred the Phantom Shares to the Company. In October 2016, the
Company and Ms. Pelletier entered into a phantom rights
termination agreement (PRTA) under which her rights to the PARA
Award were cancelled and the Company immediately retired the
Phantom Shares. The retired Phantom Shares consisted of: 150,213
shares of Series A convertible preferred stock; 164,294 shares of
Series B convertible preferred stock; 101,886 shares of
Series C-1 convertible
As consideration for entering the PRTA, Ms. Pelletier received
a restricted stock award for 1,459,091 shares of the
Company’s common stock (the Replacement RSA). Vesting of this
Replacement RSA is contingent upon the completion of an IPO by the
Company. Since both the PARA Award and the Replacement RSA
are subject to the completion of an IPO by the Company and
completion of an IPO is not considered probable until it has
occurred, no expense was recognized as of the issuance date or
modification date. Upon completion of an IPO by the Company, the
Company expects to recognize stock-based compensation expense of
$1.8 million, which is included in the $5.9 million
unrecognized stock-based compensation expense for restricted stock
awards, noted below under the Restricted Stock
Awards
Restricted Stock Awards
In September 2016, under its 2012 Equity Incentive Plan, the
Company issued an aggregate of 4,759,091 shares of restricted stock
to members of management (the RSAs), including the Replacement RSA.
RSAs for 3,300,000 shares of the Company’s common stock,
which vest the later of (i) the second anniversary of the
award date or (ii) the successful completion of an IPO by the
Company. If the Company completes its IPO prior to the second
anniversary of the award date, one-third of Summary of Significant Accounting
Policies Phantom
Appreciation Rights Agreements and Retired Shares Subsequent Events
No restricted shares were issued, cancelled or vested during the
year ended December 31, 2017.
Common Stock Reserved for Future Issuance
Common stock reserved for future issuance is as follows in common
equivalent shares as of December 31, 2017:
Conversion of Series A, Series B, Series C-1 and 40,016,067
Rights to common stock units subject to completion of an IPO by the
Company 100,000
Common stock options issued and outstanding 6,244,095
Common stock options available for future grant 2,896,814
Total common stock reserved for future issuance (1) 49,256,976
(1) Excludes (i) shares issuable
upon conversion of Series D in the next equity financing at a 50%
discount to the issuance price and (ii) shares issuable upon
exercise of the Warrant Rights.</t>
  </si>
  <si>
    <t>Equity Incentive Plan</t>
  </si>
  <si>
    <t>Disclosure of Compensation Related Costs, Share-based Payments [Abstract]</t>
  </si>
  <si>
    <t>10. Equity Incentive Plan
In September 2012, the Company adopted the 2012 Equity Incentive
Plan (the 2012 Plan) which provides for the issuance of restricted
common stock, restricted common units, or nonqualified and
incentive common stock options to its employees, members of the
Company’s board of directors and consultants, from its
authorized shares. In general, the options expire ten years from
the date of grant and generally vest either (i) over a
four-year period, with 25% exercisable at the end of one year from
the employee’s hire date and the balance vesting ratably
thereafter or (ii) over a three-year period, with 25%
exercisable at the grant date and the balance vesting ratably
thereafter. The total number of shares reserved for issuance under
the 2012 Plan is 14,000,000 shares and as of December 31,
2017, 2,896,814 shares remain available for future grant.
The following table summarizes share option activity for the year
ended December 31, 2017:
Options Weighted- Weighted- Aggregate (1)
Outstanding as of December 31, 2016 6,341,939 $ 1.47
Granted 309,000 $ 1.11
Exercised
— $
—
Forfeited (406,844 ) $ 1.51
Outstanding as of December 31, 2017 6,244,095 $ 1.45 7.8 $
—
Options exercisable as of December 31, 2017 4,279,070 $ 1.58 7.3 $
—
Options vested and expected to vest as of December 31,
2017 6,244,095 $ 1.45 7.8 $
—
(1) As of December 31, 2017, the
fair value of the Company’s common shares as determined by
its board of directors was $0.31 per share.
The following table summarizes certain information regarding stock
options for the years ended December 31, (in thousands, except
per share data):
2017 2016
Weighted-average grant date fair value per share of options granted
during the period $ 0.83 $ 0.92
Cash received from options exercised during the period $
— $
—
Intrinsic value of options exercised during the period $
— $
—
Summary of Assumptions
The fair value of stock-based payments for stock options granted to
employees, nonemployee directors and consultants was estimated on
the date of grant using the BSM based on the following
weighted-average assumptions for the years ended
December 31:
2017 2016
Expected volatility 90.9 % 89.8 %
Risk-free interest rate 2.2 % 1.3 %
Expected dividend yield 0.0 % 0.0 %
Expected term (years) 5.9 5.8
Expected volatility.
Risk-free interest rate.
Expected dividend yield.
Expected term. Compensation — Stock
Compensation
The following table summarizes stock-based compensation expense
related to stock options for the years ended December 31,
included in the consolidated statements of operations as follows
(in thousands):
2017 2016
Research and development $ 184 $ 218
General and administrative 677 1,213
Total $ 861 $ 1,431
As of December 31, 2017, unrecognized stock-based compensation
expense for employee stock options was approximately
$1.7 million, which the Company expects to recognize over a
weighted-average remaining period of 2.1 years, assuming all
unvested options become fully vested.
Restricted Stock Units
In October 2016, as previously described in Note 7
— Related-party Transactions to re-value the Subsequent Events
Recipients of RSUs have no rights as a stockholder including the
right to dividend equivalent units until vesting has occurred.</t>
  </si>
  <si>
    <t>Employee Benefits</t>
  </si>
  <si>
    <t>Retirement Benefits [Abstract]</t>
  </si>
  <si>
    <t>11. Employee Benefits
The Company has a defined contribution 401(k) plan for all
qualifying employees. Employees are eligible to participate in the
plan beginning on the first day of the month following their
three-month anniversary of employment. Under the terms of the plan,
employees may make voluntary contributions as a percent of their
compensation. The Company makes a safe-harbor contribution of three
percent (3.0%) of each employee’s gross earnings,
subject to Internal Revenue Service limitations. In each of the
years ended December 31, 2017 and 2016, the Company made
safe-harbor contributions of approximately $0.1 million.</t>
  </si>
  <si>
    <t>Income Taxes</t>
  </si>
  <si>
    <t>Income Tax Disclosure [Abstract]</t>
  </si>
  <si>
    <t>12. Income Taxes
The Company is subject to taxation in the U.S., United Kingdom and
various states jurisdictions. Tax years since the Company’s
inception remain open to examination by the major taxing
jurisdictions to which the Company is subject. The Company’s
consolidated pretax loss from continuing operations for the years
ended December 31 were generated by domestic and foreign
operations as follows (in thousands):
2017 2016
United States $ (105,222 ) $ (65,863 )
Foreign (80 ) (2,494 )
Total $ (105,302 ) $ (68,357 )
Income tax (provision) benefit from continuing operations for the
years ended December 31 consists of the following (in
thousands):
2017 2016
United States $
— $
—
State (3 ) 554
Foreign
— 59
Total current tax (provision) benefit (3 ) 613
Total deferred tax (provision) benefit
—
—
Total $ (3 ) $ 613
The reconciliation between the Company’s effective tax rate
on loss from continuing operations and the statutory tax rate for
the years ended December 31 is as follows:
2017 2016
Statutory rate 34.00 % 34.00 %
State income tax, net of federal benefit (0.34 )% 1.19 %
Nondeductible expenses (0.46 )% (0.01 )%
Equity-based expenses (22.68 )% (17.34 )%
Return to provision 0.19 % — %
Tax credits 1.35 % 1.52 %
Uncertain tax positions (0.34 )% (0.38 )%
Foreign rate differential (0.03 )% (1.24 )%
Rate adjustment (22.26 )% 0.12 %
Change in valuation allowance 10.57 % (16.96 )%
Provision (benefit) for income taxes — % 0.90 %
Deferred income taxes reflect the net tax effects of temporary
differences between the carrying amount of assets and liabilities
for financial reporting purposes and the amounts used for income
tax purposes. The Company’s net deferred tax assets arising
from its taxable subsidiaries consisted of the following components
as of December 31 (in thousands):
2017 2016
Deferred tax assets:
Net loss carryforwards $ 42,281 $ 49,905
Fixed assets and intangibles 89 3,964
Research and development credits 3,808 2,661
Stock-based compensation 1,394 2,294
Other 846 728
Total deferred tax assets 48,418 59,552
Less: valuation allowance (48,418 ) (59,552 )
Net deferred tax assets $
— $
—
In assessing the realizability of deferred tax assets, management
considers whether it is more likely than not that some portion or
all the deferred tax assets will be realized. Generally, the
ultimate realization of deferred tax assets is dependent upon the
generation of future taxable income during the periods in which
those temporary differences become deductible. Based on historical
performance and future expectations, management has determined a
valuation allowance is needed in respect to its ending deferred tax
assets. As of December 31, 2017 and 2016, the valuation
allowances against deferred tax assets totaled $48.4 million
and $59.6 million, respectively, or a change of
$11.1 million.
As of December 31, 2017, the Company had net operating loss
(NOL) carryforwards for federal income tax purposes of
approximately $172.7 million, which will begin to expire in
2029 if not utilized. As of December 31, 2017, the Company had
NOL carryforwards in various states of approximately
$104.6 million. The state carryforwards have varying
expiration dates beginning in 2029. The Company has foreign NOLs of
$0.6 million that do not expire.
As of December 31, 2016, the Company has federal and state
R&amp;D tax credit carryforwards of approximately $2.9 million
and $1.0 million, respectively. As of December 31, 2017,
the Company has federal and state R&amp;D tax credit carryforwards
of approximately $4.1 million and $1.2 million,
respectively. The federal R&amp;D tax credits begin to expire in
2031, unless utilized, and the state credits do not expire.
The following table summarized the activity related to the
Company’s gross unrecognized tax benefits as of
December 31 (in thousands):
2017 2016
Balance at the beginning of the year $ 970 $ 663
Adjustments related to prior year tax positions (5 )
—
Increases related to current year tax positions 370 307
Decreases due to statute of limitation expiration
—
—
Balance at end of year $ 1,335 $ 970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within the income
tax expense line in the consolidated statements of operations.
There were no accrued interest and penalties associated with
unrecognized tax benefits of December 31, 2017. The Company
does not anticipate a significant change in its uncertain tax
benefits over the next 12 months.
Management believes it is more likely than not that all significant
tax positions taken to date would be sustained by the relevant
taxing authorities. Furthermore, the Company has not recognized any
tax benefits to date because the Company has established a full
valuation allowance for its deferred tax assets due to
uncertainties as to their ultimate realization.
Pursuant to Internal Revenue Code (IRC) Sections 382 and 383,
annual use of the Company’s NOLs and research and development
credit carryforwards may be limited in the event a cumulative
change in ownership of more than 50.0% occurs within a three-year
period. The Company has not completed an IRC Section 382/383
analysis regarding the limitation of NOLs and R&amp;D credit
carryforwards; due to the complexity and cost associated with such
a study and the fact that there may be additional such ownership
changes in the future. The Company does not expect this analysis to
be completed within the next 12 months and as a result, the Company
does not expect the unrecognized tax benefits will change within 12
months of this reporting date. Due to the existence of the
valuation allowances, future changes in the Company’s
unrecognized tax benefits will not impact the Company’s
effective tax rate. If the Company has experienced an ownership
change at any time since its’s formation, utilization of the
NOLs or R&amp;D tax credit carryforwards would be subject to an
annual limitation under Section 382 of the IRC, which is
determined by first multiplying the value of the Company’s
stock at the time of the ownership change by the applicable
long-term tax-exempt rate
On December 22, 2017, the U.S. government enacted
comprehensive tax legislation commonly referred to as the Tax Cuts
and Jobs Act (the Tax Act). The Tax Act makes broad and complex
changes to the U.S. tax code, including but not limited to
(i) reducing the U.S. federal tax rate from 35% to 21%, (ii)
requiring companies to pay a one-time transition
The Tax Act reduces the corporate tax rate to 21%, effective
January 1, 2018. Consequently, the Company has recorded a
decrease related to its deferred tax assets of approximately
$18.4 million, with a corresponding net adjustment to the
valuation allowance for the year ended December 31, 2017.
The Deemed Repatriation Transition Tax (Transition Tax) is a tax on
previously untaxed accumulated and current earnings and profits
(E&amp;P) of the Company’s foreign subsidiaries. To determine
the amount of the Transition Tax, the Company must determine, in
addition to other factors, the amount of post-1986 E&amp;P of the
relevant subsidiaries, as well as the amount of non-U.S. income
The Tax Act creates a new requirement that certain income (i.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of the aggregate of the U.S. shareholder’s pro rata share of
the qualified business asset investment of each CFC with respect to
which it is a U.S. shareholder over (2) the amount of certain
interest expense taken into account in the determination of
net CFC-testedincome.
The Company must assess whether valuation allowances assessments
are affected by various aspects of the Tax Act (e.g., deemed
repatriation of deferred foreign income, GILTI inclusions). Since
the Company has recorded no amounts related to certain portions of
the Tax Act, no changes to the valuation allowance have been
recorded.</t>
  </si>
  <si>
    <t>Selected Quarterly Financial Data (unaudited)</t>
  </si>
  <si>
    <t>Quarterly Financial Information Disclosure [Abstract]</t>
  </si>
  <si>
    <t xml:space="preserve">13. Selected Quarterly Financial Data (unaudited)
The following table contains quarterly financial information for
2017 and 2016.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in thousands,
except per share data)
Year Ended December 31, 2017
Total operating expense $ 4,913 $ 6,358 $ 9,070 $ 15,346
Other expense 353 154 64,961 4,147
Net loss (5,269 ) (6,512 ) (74,031 ) (19,493 )
Net loss attributable to common stockholders (6,157 ) (7,410 ) (75,084 ) (20,671 )
Net loss per share attributable to common stockholders, basic and
diluted (0.08 ) (0.10 ) (0.98 ) (0.27 )
Year Ended December 31, 2016
Total operating expense $ 13,280 $ 6,997 $ 7,043 $ 7,323
Other income (expense) 6 42 (27,497 ) (6,265 )
Net loss (13,243 ) (6,860 ) (32,975 ) (13,589 )
Net loss attributable to common stockholders (13,243 ) (6,860 ) (33,474 ) (14,234 )
Net loss per share attributable to common stockholders, basic and
diluted (0.17 ) (0.09 ) (0.44 ) (0.19 ) </t>
  </si>
  <si>
    <t>Subsequent Events</t>
  </si>
  <si>
    <t>Subsequent Events [Abstract]</t>
  </si>
  <si>
    <t>14. Subsequent Events
On January 3, 2018, the Company changed its name to Evofem
Biosciences Operations, Inc. (Evofem Operations) and increased its
authorized common stock from 157,836,540 to 380,338,164 shares. No
changes were made to the Company’s authorized preferred
stock.
On January 17, 2018, immediately prior to the closing of the
Merger, the Company issued to funds affiliated with Invesco Asset
Management warrants for the purchase up to an aggregate of
155,081,982 shares of the Company’s common stock, which were
net exercised on a cashless basis for 154,593,455 shares of the
Company’s common stock. The shares of common stock of the
Company issued upon net exercise of the Invesco Warrants were
converted into the right to receive shares of common stock of
Neothetics at the common stock exchange ratio described below.
On January 17, 2018, pursuant to the terms of the Merger
Agreement, Nobelli Merger Sub, Inc., and Evofem Operations affected
the Merger, resulting in Evofem Operations surviving as a
wholly-owned subsidiary of Neothetics, Inc. (Neothetics).
Immediately following the Merger, Neothetics changed its corporate
name to Evofem Biosciences, Inc. Upon completion of the Merger:
• The Company’s restricted stock
units and restricted stock awards were cancelled;
• Each share of the Company’s
capital stock (other than the Company’s Series D stock),
including its Series A, Series B, Series C-1 and
• In accordance with the securities
purchase agreement between Neothetics, the Company and Invesco
Asset Management, Evofem Biosciences (formerly Neothetics) issued
and sold an aggregate of $20.0 million of its common
stock;
• Neothetics assumed the
Company’s 2012 Equity Incentive Plan and each outstanding
stock option issued thereunder was converted into the right to
purchase the number of shares of Neothetics common stock equal to
approximately 0.1540 multiplied by the number of shares of the
Company’s common stock issuable upon exercise of the option
to purchase shares of the Company’s common stock;
• Neothetics affected a 6:1 reverse
stock split;
• The Company’s Series D Warrant
Rights were assumed by Neothetics and replaced with warrants for
the purchase of 2,000,000 shares of Evofem Biosciences, formerly
Neothetics, common stock, otherwise referred to as the WIM Warrant.
The WIM Warrant will become exercisable on January 17, 2019
and shall remain exercisable until the earlier of January 18,
2022 or immediately prior to the completion of an acceleration
event. The WIM Warrant will have an exercise price per share equal
to the average closing sale prices of Evofem Biosciences, formerly
Neothetics’ common stock as quoted on the NASDAQ Capital
Market for the 30-consecutive trading
• Upon completion of the Merger,
previously existing stockholder and voting agreements by and
between the Company and certain of its stockholders and itself were
terminated; and,
• Evofem Biosciences, formerly
Neothetics, and WIM entered a voting agreement, whereby WIM caused
each CF Woodford Equity Income Fund (WEIF), Woodford Omnis
Income &amp; Growth and Woodford Patient Capital Trust Plc
(individually a Fund) to deliver to Evofem Biosciences a duly
executed proxy. If at any one time a Fund individually owns stock
in excess of 19.5% of the then issued and outstanding voting
stock of Evofem Biosciences, then the stock held by each Fund shall
be limited, in the aggregate, to 19.5% of the total votes. As of
the close of the Merger, WEIF individually owned more than 19.5% of
the Company’s voting stock in the aggregate and, therefore,
WEIF’s voting percentage is limited to 19.5% of the total
voting capital.</t>
  </si>
  <si>
    <t>Summary of Significant Accounting Policies (Policies)</t>
  </si>
  <si>
    <t>Use of Estimates</t>
  </si>
  <si>
    <t>Use of Estimates
The preparation of consolidated financial statements in conformity
with GAAP requires management to make estimates and assumptions
that affect the amounts reported in the consolidated financial
statements and the notes thereto.
On an ongoing basis, Management evaluates its estimates related to,
but not limited to, the useful lives of property and equipment, the
recoverability of long-lived assets, pre-clinical and Fair Value of
Financial Instruments Equity
Incentive Plan</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oncentrations of Credit Risk</t>
  </si>
  <si>
    <t>Concentrations of Credit Risk
Financial instruments that potentially subject the Company to
significant concentrations of credit risk consist primarily of cash
and restricted cash. Deposits in the Company’s checking and
time deposit accounts are maintained in federally insured financial
institutions in excess of federally insured limits.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and restricted cash balances due to the financial
position of the depository institutions in which these deposits are
held.</t>
  </si>
  <si>
    <t>Cash and Restricted Cash</t>
  </si>
  <si>
    <t>Cash and Restricted Cash
As of December 31, 2017 and 2016 cash consists of readily
available cash in checking accounts. Restricted cash consists of
cash held in monthly time deposit accounts, which are collateral
for the Company’s credit card and facility lease.
The following table provides a reconciliation of cash and
restricted cash, reported within the consolidated statements of
cash flows as of December 31, (in thousands):
2017 2016
Cash $ 1,211 $ 10,937
Restricted cash 490 550
Total cash and restricted cash presented in the consolidated
statements of cash flows $ 1,701 $ 11,487</t>
  </si>
  <si>
    <t>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valuation of assets and liabilities are subject to fair value
measurements using a three-tiered approach and fair 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reported in the consolidated balance sheets
for cash, restricted cash, accounts payable, accrued expenses and
accrued compensation approximate their fair values due to their
short-term nature. As of December 31, 2017 and 2016, based on
the borrowing rate currently available to the Company for loans
with similar terms, which is considered a Level 2 input, the
Company believes the fair value of the Flex Note approximates its
carrying value. See Note 3 — Discontinued
Operations</t>
  </si>
  <si>
    <t>Property and Equipment</t>
  </si>
  <si>
    <t>Property and Equipment
Property and equipment generally consist of research equipment,
computer equipment and software and office furniture, and are
recorded at cost and depreciated over the estimated useful lives of
the assets (generally three to five years) using the straight-line
method. Leasehold improvements are stated at cost and are amortized
on a straight-line basis over the lesser of the remaining term of
the related lease or the estimated useful lives of the assets.
Repairs and maintenance costs are charged to expense as incurred
and improvements and betterments are capitalized. When assets are
retired or otherwise disposed of, the cost and accumulated
depreciation are removed from the consolidated balance sheets and
any resulting gain or loss is reflected in the consolidated
statements of operations in the period realized.</t>
  </si>
  <si>
    <t>Impairment of Long-lived Assets</t>
  </si>
  <si>
    <t>Impairment of Long-lived Assets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or asset group
are less than its carrying amount. An impairment loss is measured
as the amount by which the carrying amount of an asset or asset
group exceeds its fair value. While the Company’s current and
historical operating losses and negative cash flows are possible
indicators of impairment, management believes that future cash
flows to be generated by these assets support the carrying value of
its long-lived assets and, accordingly, did not recognize any
impairment losses during the years ended December 31, 2017 and
2016.</t>
  </si>
  <si>
    <t>Clinical Trial Accruals</t>
  </si>
  <si>
    <t>Clinical Trial Accruals
As part of the process of preparing the Company’s financial
statements, the Company is required to estimate expenses resulting
from its obligations under contracts with vendors, clinical
research organizations (CROs) and consultants and under clinical
site agreements relating to conducting its clinical trials. The
financial terms of these contracts vary and may result in payment
flows that do not match the periods over which materials or
services are provided under such contracts.
The Company’s objective is to reflect the appropriate
clinical trial expenses in its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partially dependent
upon accurate reporting by CROs and other third-party vendors.
Although the Company does not expect its estimates to differ
materially from actual amounts incurred, the Company’s
understanding of the status and timing of services performed
relative to the actual status and timing of services performed may
vary and may result in reporting amounts that are too high or too
low for any period. For the years ended December 31, 2017 and
2016 there were no material adjustments to the Company’s
prior period estimates of accrued expenses for clinical trials.</t>
  </si>
  <si>
    <t>Series D 2X Liquidation Preference</t>
  </si>
  <si>
    <t>Series D 2X Liquidation Preference
In July 2016, the Company entered into a Series D redeemable
convertible preferred stock (Series D) purchase agreement (Series D
SPA), as amended, with Woodford Investment Management LLP (WIM),
one of the Company’s existing investors. The terms of the
Series D financing are described under the Series D
Redeemable Convertible Preferred Stock Convertible Preferred Stock Fair Value of
Financial Instruments
The Series D 2X Liquidation Preference will be marked-to-market until additional paid-in capital
The Company’s Merger (see Note 14 – Subsequent
Events being marked-to-market as additional paid-in capital</t>
  </si>
  <si>
    <t>Convertible Preferred Stock
The Company’s Series A, Series B, Series C-1, Series Series C-1,</t>
  </si>
  <si>
    <t>Research and Development</t>
  </si>
  <si>
    <t>Research and Development
Research and development (R&amp;D) expenses include the costs
associated with the Company’s R&amp;D activities, including,
but not limited to, payroll and personnel-related expenses,
stock-based compensation expense, materials, laboratory supplies,
clinical studies and outside services. R&amp;D costs are expensed
as incurred, except when accounting for nonrefundable advance
payments for goods or services not yet received. These payments, if
any, are capitalized at the time of payment and expensed as the
related goods are delivered or the services are performed.</t>
  </si>
  <si>
    <t>Abandoned Initial Public Offering Costs</t>
  </si>
  <si>
    <t>Abandoned Initial Public Offering Costs
During 2015, the Company initiated an initial public offering of
its common stock (IPO) on the alternative investment market of the
London Stock Exchange and recorded deferred IPO offering costs of
$3.4 million as of December 31, 2015. Prior to March
2016, the Company recorded an additional $1.3 million in
deferred IPO offering costs. In March 2016, the Company abandoned
its efforts to raise capital through an IPO on the alternative
investment market and recognized expense of $4.7 million in
aggregate IPO costs. These costs included direct costs related to
the abandoned transaction and are separately disclosed in the
consolidated statements of operations for the year ended
December 31, 2016.</t>
  </si>
  <si>
    <t>Patent Expenses</t>
  </si>
  <si>
    <t>Patent Expenses
The Company expenses all costs incurred relating to patent
applications (including direct application fees, and the legal and
consulting expenses related to making such applications) and such
costs are included in general and administrative expenses in the
consolidated statements of operations.</t>
  </si>
  <si>
    <t>Stock-based Compensation</t>
  </si>
  <si>
    <t>Stock-based Compensation
Stock-based compensation expense for equity instruments issued to
employees and nonemployee members of the Company’s board of
directors is measured based on estimating the fair value of each
stock option on the date of grant using the Black-Scholes-Merton
option-pricing model (the BSM). Equity instruments issued to
nonemployees are valued using the BSM and are subject to
revaluation as the underlying equity instruments vest.
Expensing
The following table summarizes the Company’s stock option
expensing policies for employees and nonemployees:
Employees
Nonemployee (Consultant)
Service only condition Straight-line Re-value through
Performance criterion is probable of being met:
Service criterion is complete Recognize the grant date fair value of the
award(s) once the performance criterion is considered probable of
occurrence Re-value the
Service criterion is not complete Expense using an accelerated multiple-option
approach (1) Same as for employees, except the award will
be marked-to-market through
Performance criterion is not probable of being met and:
Is not No expense recognition is required until the
performance criterion is considered probable at which point expense
is recognized using an accelerated multiple-option approach Same as for employees, except the award will
be marked-to-market through
Is tied to the successful completion of an IPO by the Company Upon closing of an IPO by the Company, recognize
the grant date fair value of the award(s) Same as for employees, except expense is
recognized based upon the fair value of the Company’s common
stock sold in the IPO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
Determining Fair Value of Stock Options
The fair value of the shares of the Company’s common stock
underlying its stock-based awards is estimated on each grant date
by the Company’s board of directors. To determine the fair
value of the common stock underlying option grants, the
Company’s board of directors considers, among other things,
valuations of the Company’s common stock prepared by an
unrelated valuation firm in accordance with the guidance provided
by the American Institute of Certified Public Accountants Practice
Guide, Valuation of Privately-Held-Company Equity Securities Issued
as Compensation. Given the absence of a public trading market for
its common stock, the Company’s board of directors exercises
reasonable judgment and considers a number of objective and
subjective factors to determine the best estimate of the fair value
of the Company’s common stock, including the Company’s
stage of development; progress of the Company’s R&amp;D
efforts; the Company’s operating and financial performance,
including levels of available capital resources; the rights,
preferences and privileges of the Company’s convertible
preferred stock relative to those of its common stock; sales of the
Company’s convertible preferred stock; the valuation of
publicly traded companies in its industry, equity market conditions
affecting comparable public companies and the lack of marketability
of the Company’s common stock. The Company obtains valuations
on at least an annual basis or when it determines that significant
value generating or diminishing internal and/or external events
have occurred which would significantly increase or decrease the
fair value of the common stock underlying its stock-based
awards.
For purposes of re-measuring the
Performance-based Awards
In September and October 2016, the Company issued restricted stock
awards (RSAs) to members of management and a restricted stock unit
(RSU) to the chairman of the Company’s board of directors
that are subject to both a time-based vesting restriction as well
as a performance criterion (successful completion of an IPO by the
Company). See Restricted Stock Awards Stockholders’
Deficit Consulting
Agreements Related-party
Transactions Restricted Stock
Units Equity
Incentive Plan ASU No. 2016-12 Compensation
— Stock Compensation (Topic 718): Accounting for Share-Based
Payments When the Terms of an Award Provide That a Performance
Target Could Be Achieved after the Requisite
Service Period (ASU No. 2016-12) . ASU No. 2016-12 had
For performance-based RSAs (i) the fair value of the award is
determined on the grant date, (ii) the Company assesses the
probability of the individual milestone under the award being
achieved and (iii) the fair value of the shares subject to the
milestone is expensed over the implicit service period commencing
once management believes the performance criteria is probable of
being met, which for an IPO is the IPO effective date.</t>
  </si>
  <si>
    <t>Forfeitures</t>
  </si>
  <si>
    <t>Forfeitures
The Company early adopted ASU No. 2016-09 Compensation
— Stock Compensation (Topic 718): Improvements to Employee
Share-Based Payment Accounting (ASU No. 2016-09). ASU No. 2016-09 simplified ASU No. 2016-09 allowed a one-time policy ASU No. 2016-09. The ASU No. 2016-09 had</t>
  </si>
  <si>
    <t>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Potentially dilutive securities excluded from the calculation of
diluted net loss per share are as follows:
2017 2016
Convertible preferred stock 40,016,067 40,016,067
Series D redeemable convertible preferred stock 80 60
Unvested restricted common stock subject to repurchase 4,759,091 4,759,091
Unvested restricted stock units 100,000 100,000
Options to purchase common stock 6,244,095 6,341,939
Total 51,119,333 51,217,157</t>
  </si>
  <si>
    <t>Comprehensive Loss</t>
  </si>
  <si>
    <t>Comprehensive Loss
Comprehensive loss includes all changes in equity during a period
from nonowner sources. For each of the years ended
December 31, 2017 and 2016, comprehensive loss is composed of
net loss, as the Company had no transactions from nonowner
sources.</t>
  </si>
  <si>
    <t>Recently Adopted Accounting Pronouncements</t>
  </si>
  <si>
    <t>Recently Adopted Accounting Pronouncements
In January 2017, the FASB issued ASU No. 2017-01, Business
Combinations (Topic 805): Clarifying the Definition of a
Business (ASU No. 2017-01), to ASU No. 2017-01, the ASU No 2017-01 effective ASU No. 2017-01 did
Recently Issued Accounting Pronouncements — Not Yet
Adopted
In May 2014, the FASB issued ASU No. 2014-09, Revenue
from Contracts with Customers (Topic 606) (ASU No. 2014-09), ASU No. 2014-09 is No. 2014-09. No. 2014-09 pre-revenue
In February 2016, the FASB issued ASU No. 2016-02, Leases
(Topic 842 (ASU No. 2016-02), which ASU No. 2016-02 is Elements of Financial Statements ASU No. 2016-02 will Commitments and Contingencies No. 2016-02,
In May 2017, the FASB issued ASU No. 2017-09, Compensation—Stock
Compensation (Topic 718): Scope of Modification
Accounting (ASU No. 2017-09), which ASU No. 2017-09 is ASU No. 2017-09 to</t>
  </si>
  <si>
    <t>Summary of Significant Accounting Policies (Tables)</t>
  </si>
  <si>
    <t>Reconciliation of Cash and Restricted Cash</t>
  </si>
  <si>
    <t>The following table provides a reconciliation of cash and
restricted cash, reported within the consolidated statements of
cash flows as of December 31, (in thousands):
2017 2016
Cash $ 1,211 $ 10,937
Restricted cash 490 550
Total cash and restricted cash presented in the consolidated
statements of cash flows $ 1,701 $ 11,487</t>
  </si>
  <si>
    <t>Summary of Stock Option Expensing Policies</t>
  </si>
  <si>
    <t>The following table summarizes the Company’s stock option
expensing policies for employees and nonemployees:
Employees
Nonemployee (Consultant)
Service only condition Straight-line Re-value through
Performance criterion is probable of being met:
Service criterion is complete Recognize the grant date fair value of the
award(s) once the performance criterion is considered probable of
occurrence Re-value the
Service criterion is not complete Expense using an accelerated multiple-option
approach (1) Same as for employees, except the award will
be marked-to-market through
Performance criterion is not probable of being met and:
Is not No expense recognition is required until the
performance criterion is considered probable at which point expense
is recognized using an accelerated multiple-option approach Same as for employees, except the award will
be marked-to-market through
Is tied to the successful completion of an IPO by the Company Upon closing of an IPO by the Company, recognize
the grant date fair value of the award(s) Same as for employees, except expense is
recognized based upon the fair value of the Company’s common
stock sold in the IPO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t>
  </si>
  <si>
    <t>Summary of Potentially Dilutive Securities Excluded from Calculation of Diluted Net Loss Per Share</t>
  </si>
  <si>
    <t>Potentially dilutive securities excluded from the calculation of
diluted net loss per share are as follows:
2017 2016
Convertible preferred stock 40,016,067 40,016,067
Series D redeemable convertible preferred stock 80 60
Unvested restricted common stock subject to repurchase 4,759,091 4,759,091
Unvested restricted stock units 100,000 100,000
Options to purchase common stock 6,244,095 6,341,939
Total 51,119,333 51,217,157</t>
  </si>
  <si>
    <t>Discontinued Operations (Tables)</t>
  </si>
  <si>
    <t>Major Classes of Line Items Constituting Gain on Sale of Discontinued Operations</t>
  </si>
  <si>
    <t>The following table presents major classes of line items
constituting gain on sale of discontinued operations for the year
ended December 31, 2016 (in thousands):
Revenue $ 1,183
Cost of goods sold (906 )
Sales and marketing expenses (150 )
Pretax gain on discontinued operations related to major classes of
pretax gain 127
Pretax gain on sale of discontinued operations 1,565
Total pretax gain on sale of discontinued operations 1,692
Income tax expense (615 )
Net gain on sale of discontinued operations $ 1,077</t>
  </si>
  <si>
    <t>Balance Sheet Details (Tables)</t>
  </si>
  <si>
    <t>Prepaid and Other Current Assets</t>
  </si>
  <si>
    <t>Prepaid and other current assets consist of the following as of
December 31 (in thousands):
2017 2016
Flex note receivable $ 250 $ 250
Clinical supplies 119 178
Insurance 96 101
Rent 63 61
Research and development costs 30 51
Other 95 140
Total $ 653 $ 781</t>
  </si>
  <si>
    <t>Property and Equipment, Net</t>
  </si>
  <si>
    <t>Property and equipment, net, consists of the following, as of
December 31 (in thousands):
Useful Life 2017 2016
Research equipment 5 years $ 639 $ 125
Computer equipment and software 3 years 6 6
Office furniture 5 years 205 205
Leasehold improvements
5 years or less 340 340
Construction in-process
—
— 508
1,190 1,184
Less: accumulated depreciation and amortization (342 ) (98 )
Total, net $ 848 $ 1,086</t>
  </si>
  <si>
    <t>Other Noncurrent Assets</t>
  </si>
  <si>
    <t>Other noncurrent assets consist of the following, as of
December 31 (in thousands):
2017 2016
Flex note receivable, net of current portion $ 750 $ 1,000
Deposits
— 17
Total $ 750 $ 1,017</t>
  </si>
  <si>
    <t>Accrued Expenses</t>
  </si>
  <si>
    <t>Accrued expenses consist of the following, as of December 31
(in thousands):
2017 2016
Clinical studies $ 8,789 $ 564
Sublicense fees 2,000 3,010
Deferred offering costs 135 780
Board of directors’ fees and related expenses 247 139
Legal and other professional fees 727 543
Other 188 301
Total $ 12,086 $ 5,337</t>
  </si>
  <si>
    <t>Fair Value of Financial Instruments (Tables)</t>
  </si>
  <si>
    <t>Financial Liabilities Measured on a Recurring</t>
  </si>
  <si>
    <t>The fair value of the Company’s Level 3 financial
liabilities measured on a recurring basis at December 31 is
summarized in the following table (in thousands):
Level 3 Financial
2017 2016
Series D 2X liquidation preference $ 79,870 $ 8,030</t>
  </si>
  <si>
    <t>Summary of Changes in Level 3 Financial Liabilities Measured at Fair Value on a Recurring Basis</t>
  </si>
  <si>
    <t>The following table summarizes the changes in Level 3
financial liabilities measured at fair value on a recurring basis
for the two years ended December 31, 2017 (in thousands):
Series D 2X
Balance at December 31, 2015 $
—
Issuance of Series D 2X liquidation preference 7,487
Change in fair value of Series D 2X liquidation preference 543
Balance at December 31, 2016 $ 8,030
Issuance of Series D 2X liquidation preference 10,665
Change in fair value of Series D 2X liquidation preference 61,175
Balance at December 31, 2017 $ 79,870</t>
  </si>
  <si>
    <t>Commitments and Contingencies (Tables)</t>
  </si>
  <si>
    <t>Summary of Minimum Lease Payments and Sublease Receipts Under the Lease Agreements</t>
  </si>
  <si>
    <t>As of December 31, 2017, future minimum lease commitments
under the above mentioned operating leases, together with sublease
income, are as follows (in thousands):
Operating Sublease Net
Year ended December 31, 2018 $ 748 $ (187 ) $ 561
Year ended December 31, 2019 777 (194 ) 583
Year ended December 31, 2020 201 (50 ) 151
Total $ 1,726 $ (431 ) $ 1,295</t>
  </si>
  <si>
    <t>Related-party Transactions (Tables)</t>
  </si>
  <si>
    <t>Cosmederm Biosciences Inc</t>
  </si>
  <si>
    <t>Summary of Receivables, Payables, Payments and Expenses of Company's Transactions</t>
  </si>
  <si>
    <t xml:space="preserve">The following table summarizes payments and expenses related to the
Company’s transactions with Cosmederm as of and for the years
ended December 31 (in thousands):
2017 2016
Payments (including principal and interest on the Cosmederm
Note) $
— $ 4,976
UTC Lease expenses $ 55 $ 109
Interest expense $
— $ 49 </t>
  </si>
  <si>
    <t>Woman Care Global International</t>
  </si>
  <si>
    <t xml:space="preserve">The following table summarizes receivables, payables, payments and
expenses related to the Company’s transactions with WCGI
related entities as of and for the years ended December 31 (in
thousands):
2017 2016
Receivables $ 17 $ 30
Payables $ 2,077 $ 3,012
Payments $ 1,026 $ 3,230
Operating expenses $ 12 $ 6,183
Interest expense $ 77 $ 15 </t>
  </si>
  <si>
    <t>Convertible Preferred Stock (Tables)</t>
  </si>
  <si>
    <t>The Designated, Issued and Outstanding Shares of Convertible Preferred Stock, by Series</t>
  </si>
  <si>
    <t>The designated, issued and outstanding shares of convertible
preferred stock, by series, as of December 31, 2017 are as
follows (aggregate liquidation amount and proceeds, net of issuance
costs, in thousands):
Shares Original Shares Common (1) Aggregate Proceeds,
Series A 12,768,492 $ 1.9579445 12,618,279 12,618,279 $ 24,706 $ 23,848
Series B 31,034,696 $ 3.2222 13,801,318 13,801,318 44,471 43,616
Series C-1 8,660,572 $ 3.97 8,558,686 8,558,686 33,978 34,382
Series C 5,037,784 $ 3.97 5,037,784 5,037,784 20,000 19,469
Series D (2)(3) 80 $ 500,000 80 85,160 39,739
Total 57,501,624 40,016,147 $ 208,315 $ 161,054
(1) The Series D shares are convertible
into shares in the next equity financing (either preferred or
common) at a 50% discount to the fair value price per share of the
shares to be issued in the next financing, therefore, the Series D
common stock equivalents and the totals for common stock
equivalents have been left blank.
(2) Aggregate liquidation amount includes
accrued and unpaid dividends of $5.2 million as of
December 31, 2017.
(3) Proceeds, net of issuance costs,
include $35.0 million in cash, $5.0 million from the
conversion of the Amended Cosmederm Note less issuance costs of
approximately $0.3 million. Excludes the Series D 2X
Liquidation Preference net issuance price of $18.2 million,
the loss on the issuance of Series D redeemable convertible
preferred stock of $35.2 million, loss on extinguishment of
related-party note payable of $6.7 million and accrued Series
D dividends of $5.2 million.
The designated, issued and outstanding shares of convertible
preferred stock, by series, as of December 31, 2016 are as
follows (aggregate liquidation amount and proceeds, net of issuance
costs, in thousands):
Shares Original Shares Common (1) Aggregate Proceeds,
Series A 12,768,492 $ 1.9579445 12,618,279 12,618,279 $ 24,706 $ 23,848
Series B 31,034,696 $ 3.2222 13,801,318 13,801,318 44,471 43,616
Series C-1 8,660,572 $ 3.97 8,558,686 8,558,686 33,978 34,382
Series C 5,037,784 $ 3.97 5,037,784 5,037,784 20,000 19,469
Series D (2)(3) 60 $ 500,000 60 61,144 29,814
Total 57,501,604 40,016,127 $ 184,299 $ 151,129
(1) The Series D shares are convertible
into shares in the next equity financing (either preferred or
common) at a 50% discount to the fair value price per share of the
shares to be issued in the next financing, therefore, the Series D
common stock equivalents and the totals for common stock
equivalents have been left blank.
(2) Aggregate liquidation amount includes
accrued and unpaid dividends of $1.1 million as of
December 31, 2016.
(3) Proceeds, net of issuance costs,
include $25.0 million in cash and $5.0 million from the
conversion of the Amended Cosmederm Note less issuance costs of
approximately $0.2 million. Excludes the Series D 2X
Liquidation Preference net issuance price of $7.5 million, the
loss on the issuance of Series D redeemable convertible preferred
stock of $26.6 million, loss on extinguishment of
related-party note payable of $6.7 million and accrued Series
D dividends of $1.1 million.
The following table summarizes the preferred stock preferences in
connection with the issuance of the Series D as of
December 31, 2017:
Dividend (1) Conversion Liquidation
Series D 12.0 % 1:2 (2) $ 1,000,000 (3)
Series C * 1:1 $ 3.97
Series C-1 * 1:1 $ 3.97
Series B * 1:1 $ 3.2222
Series A * 1:1 $ 1.9579445
(1) Series D dividends accrue whether or
not declared and are payable upon (i) conversion,
(ii) redemption or (iii) liquidation. Dividends on all
other series of convertible preferred stock are payable when and as
declared by the Company’s board of directors and are
subordinate to the Series D dividends. As of December 31, 2017
and 2016, no dividends have been paid or declared.
(2) Represents the rate at which the
Series D will convert in the next equity financing, rather than the
conversion rate into common stock.
(3) The Series D Liquidation Preference
per share is equal to the sum of two times the issuance price per
share of $500,000, plus accrued and unpaid dividends.</t>
  </si>
  <si>
    <t>Stockholder's Deficit (Tables)</t>
  </si>
  <si>
    <t>Summary of Common Stock Reserved for Future Issuance</t>
  </si>
  <si>
    <t>Common stock reserved for future issuance is as follows in common
equivalent shares as of December 31, 2017:
Conversion of Series A, Series B, Series C-1 and 40,016,067
Rights to common stock units subject to completion of an IPO by the
Company 100,000
Common stock options issued and outstanding 6,244,095
Common stock options available for future grant 2,896,814
Total common stock reserved for future issuance (1) 49,256,976
(1) Excludes (i) shares issuable
upon conversion of Series D in the next equity financing at a 50%
discount to the issuance price and (ii) shares issuable upon
exercise of the Warrant Rights.</t>
  </si>
  <si>
    <t>Equity Incentive Plan (Tables)</t>
  </si>
  <si>
    <t>Summarizes share option activity</t>
  </si>
  <si>
    <t>The following table summarizes share option activity for the year
ended December 31, 2017:
Options Weighted- Weighted- Aggregate (1)
Outstanding as of December 31, 2016 6,341,939 $ 1.47
Granted 309,000 $ 1.11
Exercised
— $
—
Forfeited (406,844 ) $ 1.51
Outstanding as of December 31, 2017 6,244,095 $ 1.45 7.8 $
—
Options exercisable as of December 31, 2017 4,279,070 $ 1.58 7.3 $
—
Options vested and expected to vest as of December 31,
2017 6,244,095 $ 1.45 7.8 $
—
(1) As of December 31, 2017, the
fair value of the Company’s common shares as determined by
its board of directors was $0.31 per share.</t>
  </si>
  <si>
    <t>Summarizes certain information regarding stock options</t>
  </si>
  <si>
    <t xml:space="preserve">The following table summarizes certain information regarding stock
options for the years ended December 31, (in thousands, except
per share data):
2017 2016
Weighted-average grant date fair value per share of options granted
during the period $ 0.83 $ 0.92
Cash received from options exercised during the period $
— $
—
Intrinsic value of options exercised during the period $
— $
— </t>
  </si>
  <si>
    <t>Weighted-average assumptions rate</t>
  </si>
  <si>
    <t xml:space="preserve">The fair value of stock-based payments for stock options granted to
employees, nonemployee directors and consultants was estimated on
the date of grant using the BSM based on the following
weighted-average assumptions for the years ended
December 31:
2017 2016
Expected volatility 90.9 % 89.8 %
Risk-free interest rate 2.2 % 1.3 %
Expected dividend yield 0.0 % 0.0 %
Expected term (years) 5.9 5.8 </t>
  </si>
  <si>
    <t>Stock-based compensation expense related to stock options</t>
  </si>
  <si>
    <t>The following table summarizes stock-based compensation expense
related to stock options for the years ended December 31,
included in the consolidated statements of operations as follows
(in thousands):
2017 2016
Research and development $ 184 $ 218
General and administrative 677 1,213
Total $ 861 $ 1,431</t>
  </si>
  <si>
    <t>Income Taxes (Tables)</t>
  </si>
  <si>
    <t>Consolidated pretax loss from continuing operations</t>
  </si>
  <si>
    <t>The Company’s consolidated pretax loss from continuing
operations for the years ended December 31 were generated by
domestic and foreign operations as follows (in thousands):
2017 2016
United States $ (105,222 ) $ (65,863 )
Foreign (80 ) (2,494 )
Total $ (105,302 ) $ (68,357 )</t>
  </si>
  <si>
    <t>Income tax (provision) benefit from continuing operations</t>
  </si>
  <si>
    <t>Income tax (provision) benefit from continuing operations for the
years ended December 31 consists of the following (in
thousands):
2017 2016
United States $
— $
—
State (3 ) 554
Foreign
— 59
Total current tax (provision) benefit (3 ) 613
Total deferred tax (provision) benefit
—
—
Total $ (3 ) $ 613</t>
  </si>
  <si>
    <t>Reconciliation between the Companys effective tax rate on loss from continuing operations and the statutory tax rate</t>
  </si>
  <si>
    <t>The reconciliation between the Company’s effective tax rate
on loss from continuing operations and the statutory tax rate for
the years ended December 31 is as follows:
2017 2016
Statutory rate 34.00 % 34.00 %
State income tax, net of federal benefit (0.34 )% 1.19 %
Nondeductible expenses (0.46 )% (0.01 )%
Equity-based expenses (22.68 )% (17.34 )%
Return to provision 0.19 % — %
Tax credits 1.35 % 1.52 %
Uncertain tax positions (0.34 )% (0.38 )%
Foreign rate differential (0.03 )% (1.24 )%
Rate adjustment (22.26 )% 0.12 %
Change in valuation allowance 10.57 % (16.96 )%
Provision (benefit) for income taxes — % 0.90 %</t>
  </si>
  <si>
    <t>Company's net deferred tax assets arising from its taxable subsidiaries</t>
  </si>
  <si>
    <t>The Company’s net deferred tax assets arising from its
taxable subsidiaries consisted of the following components as of
December 31 (in thousands):
2017 2016
Deferred tax assets:
Net loss carryforwards $ 42,281 $ 49,905
Fixed assets and intangibles 89 3,964
Research and development credits 3,808 2,661
Stock-based compensation 1,394 2,294
Other 846 728
Total deferred tax assets 48,418 59,552
Less: valuation allowance (48,418 ) (59,552 )
Net deferred tax assets $
— $
—</t>
  </si>
  <si>
    <t>Activity related to the Company's gross unrecognized tax benefits</t>
  </si>
  <si>
    <t>The following table summarized the activity related to the
Company’s gross unrecognized tax benefits as of
December 31 (in thousands):
2017 2016
Balance at the beginning of the year $ 970 $ 663
Adjustments related to prior year tax positions (5 )
—
Increases related to current year tax positions 370 307
Decreases due to statute of limitation expiration
—
—
Balance at end of year $ 1,335 $ 970</t>
  </si>
  <si>
    <t>Selected Quarterly Financial Data (unaudited) (Tables)</t>
  </si>
  <si>
    <t>Quarterly Financial Information</t>
  </si>
  <si>
    <t xml:space="preserve">The operating results for any quarter are not necessarily
indicative of results for any future period.
First Quarter Second Quarter Third Quarter Fourth Quarter
(in thousands,
except per share data)
Year Ended December 31, 2017
Total operating expense $ 4,913 $ 6,358 $ 9,070 $ 15,346
Other expense 353 154 64,961 4,147
Net loss (5,269 ) (6,512 ) (74,031 ) (19,493 )
Net loss attributable to common stockholders (6,157 ) (7,410 ) (75,084 ) (20,671 )
Net loss per share attributable to common stockholders, basic and
diluted (0.08 ) (0.10 ) (0.98 ) (0.27 )
Year Ended December 31, 2016
Total operating expense $ 13,280 $ 6,997 $ 7,043 $ 7,323
Other income (expense) 6 42 (27,497 ) (6,265 )
Net loss (13,243 ) (6,860 ) (32,975 ) (13,589 )
Net loss attributable to common stockholders (13,243 ) (6,860 ) (33,474 ) (14,234 )
Net loss per share attributable to common stockholders, basic and
diluted (0.17 ) (0.09 ) (0.44 ) (0.19 ) </t>
  </si>
  <si>
    <t>Description of Business and Basis of Presentation (Detail) $ in Thousands</t>
  </si>
  <si>
    <t>Jan. 17, 2018shares</t>
  </si>
  <si>
    <t>Dec. 31, 2017USD ($)shares</t>
  </si>
  <si>
    <t>Dec. 31, 2016USD ($)shares</t>
  </si>
  <si>
    <t>Jan. 03, 2018shares</t>
  </si>
  <si>
    <t>Authorized number of shares | shares</t>
  </si>
  <si>
    <t>Working capital deficit</t>
  </si>
  <si>
    <t>Proceeds from convertible preferred stock</t>
  </si>
  <si>
    <t>Convertible preferred stock | shares</t>
  </si>
  <si>
    <t>Subsequent Event</t>
  </si>
  <si>
    <t>Reverse stock split, conversion ratio</t>
  </si>
  <si>
    <t>Summary of Significant Accounting Policies - Additional Information (Detail)</t>
  </si>
  <si>
    <t>Dec. 31, 2017USD ($)Segment</t>
  </si>
  <si>
    <t>Dec. 31, 2016USD ($)</t>
  </si>
  <si>
    <t>Dec. 31, 2015USD ($)</t>
  </si>
  <si>
    <t>Summary Of Significant Accounting Policies [Line Items]</t>
  </si>
  <si>
    <t>Number of operating segment | Segment</t>
  </si>
  <si>
    <t>Impairment of long-lived assets</t>
  </si>
  <si>
    <t>Material adjustments</t>
  </si>
  <si>
    <t>Conversion into either preferred or common stock</t>
  </si>
  <si>
    <t>IPO offering costs</t>
  </si>
  <si>
    <t>Costs related to issue IPO</t>
  </si>
  <si>
    <t>Transactions from nonowner sources</t>
  </si>
  <si>
    <t>IPO</t>
  </si>
  <si>
    <t>Minimum</t>
  </si>
  <si>
    <t>Estimated useful lives of the assets</t>
  </si>
  <si>
    <t>3 years</t>
  </si>
  <si>
    <t>Maximum</t>
  </si>
  <si>
    <t>5 years</t>
  </si>
  <si>
    <t>Summary of Significant Accounting Policies - Schedule of Reconciliation of Cash, Cash Equivalent, and Restricted Cash (Detail) - USD ($) $ in Thousands</t>
  </si>
  <si>
    <t>Prospective Adoption of New Accounting Pronouncements [Abstract]</t>
  </si>
  <si>
    <t>Total cash and restricted cash presented in the consolidated statements of cash flows</t>
  </si>
  <si>
    <t>Summary of Significant Accounting Policies - Summary of Potentially Dilutive Securities Excluded from Calculation of Diluted Net Loss Per Share (Detail) - shares</t>
  </si>
  <si>
    <t>Antidilutive Securities Excluded From Computation Of Earnings Per Share [Line Items]</t>
  </si>
  <si>
    <t>Unvested Restricted Stock Units (RSUs)</t>
  </si>
  <si>
    <t>Stock options issued and outstanding</t>
  </si>
  <si>
    <t>Unvested Restricted Common Stock</t>
  </si>
  <si>
    <t>Discontinued Operations - Additional Information (Detail) $ in Millions</t>
  </si>
  <si>
    <t>Jul. 31, 2016USD ($)</t>
  </si>
  <si>
    <t>Consideration for the Softcup Sale</t>
  </si>
  <si>
    <t>Consideration in Cash</t>
  </si>
  <si>
    <t>Payable in Cash</t>
  </si>
  <si>
    <t>Maturity date</t>
  </si>
  <si>
    <t>Jan. 1,
		2021</t>
  </si>
  <si>
    <t>Rate of Simple Interest</t>
  </si>
  <si>
    <t>5.00%</t>
  </si>
  <si>
    <t>Discontinued Operations - Major Class of Line Items Constituting Gain on Sale of Discontinued Operations (Detail) $ in Thousands</t>
  </si>
  <si>
    <t>Revenue</t>
  </si>
  <si>
    <t>Cost of goods sold</t>
  </si>
  <si>
    <t>Sales and marketing expenses</t>
  </si>
  <si>
    <t>Pretax gain on discontinued operations related to major classes of pretax gain</t>
  </si>
  <si>
    <t>Pretax gain on sale of discontinued operations</t>
  </si>
  <si>
    <t>Total pretax gain on sale of discontinued operations</t>
  </si>
  <si>
    <t>Income tax expense</t>
  </si>
  <si>
    <t>Balance Sheet Details - Prepaid and Other Current Assets (Detail) - USD ($) $ in Thousands</t>
  </si>
  <si>
    <t>Prepaid Expense and Other Assets, Current [Abstract]</t>
  </si>
  <si>
    <t>Flex note receivable</t>
  </si>
  <si>
    <t>Clinical Supplies Business</t>
  </si>
  <si>
    <t>Insurance</t>
  </si>
  <si>
    <t>Rent</t>
  </si>
  <si>
    <t>Research And Development</t>
  </si>
  <si>
    <t>Other Current Assets</t>
  </si>
  <si>
    <t>Balance Sheet Details - Property and Equipment, Net (Detail) - USD ($) $ in Thousands</t>
  </si>
  <si>
    <t>Property, Plant and Equipment [Line Items]</t>
  </si>
  <si>
    <t>Property plant and equipment,Gross</t>
  </si>
  <si>
    <t>Less: accumulated depreciation and amortization</t>
  </si>
  <si>
    <t>Total, Property plant and equipment,net</t>
  </si>
  <si>
    <t>Research Equipment</t>
  </si>
  <si>
    <t>Property, Plant and Equipment, Useful Life</t>
  </si>
  <si>
    <t>Computer Equipment And Software</t>
  </si>
  <si>
    <t>Furniture and Fixture</t>
  </si>
  <si>
    <t>Leasehold Improvements</t>
  </si>
  <si>
    <t>5 years or less</t>
  </si>
  <si>
    <t>Computer Equipment and Software Development</t>
  </si>
  <si>
    <t>Construction in Progress</t>
  </si>
  <si>
    <t>Balance Sheet Details - Additional Information (Detail) - USD ($) $ in Thousands</t>
  </si>
  <si>
    <t>Property, Plant and Equipment [Abstract]</t>
  </si>
  <si>
    <t>Balance Sheet Details - Other Non Current Assets (Detail) - USD ($) $ in Thousands</t>
  </si>
  <si>
    <t>Deposits</t>
  </si>
  <si>
    <t>Balance Sheet Details - Accrued Expenses (Detail) - USD ($) $ in Thousands</t>
  </si>
  <si>
    <t>Accrued Liabilities, Current [Abstract]</t>
  </si>
  <si>
    <t>Clinical studies</t>
  </si>
  <si>
    <t>Sublicense fees</t>
  </si>
  <si>
    <t>Deferred offering costs</t>
  </si>
  <si>
    <t>Board of directors' fees and related expenses</t>
  </si>
  <si>
    <t>Legal and other professional fees</t>
  </si>
  <si>
    <t>Other</t>
  </si>
  <si>
    <t>Fair Value of Financial Instruments - Additional Information (Detail) - USD ($)</t>
  </si>
  <si>
    <t>1 Months Ended</t>
  </si>
  <si>
    <t>Nov. 30, 2017</t>
  </si>
  <si>
    <t>Aug. 31, 2017</t>
  </si>
  <si>
    <t>Jul. 18, 2016</t>
  </si>
  <si>
    <t>Fair Value Assets And Liabilities Measured On Recurring And Nonrecurring Basis [Line Items]</t>
  </si>
  <si>
    <t>Financial assets on recurring basis</t>
  </si>
  <si>
    <t>Financial assets on nonrecurring basis</t>
  </si>
  <si>
    <t>Financial liabilities on recurring basis</t>
  </si>
  <si>
    <t>Quoted Prices in Active Markets for Identical Assets (Level 1)</t>
  </si>
  <si>
    <t>Fair Value, Inputs, Level 2</t>
  </si>
  <si>
    <t>Series D2X Liquidation Preference</t>
  </si>
  <si>
    <t>Fair value of financial liability</t>
  </si>
  <si>
    <t>Derivative description</t>
  </si>
  <si>
    <t>In December 2016, upon the final closing of the Series D, the Company determined  the issuance of the new shares of Series D had a favorable impact on the overall  fair value of the derivative liability at issuance of $0.1 million due to (i) an  increased number of shares outstanding as of December 31, 2016, (ii) changes in  the Company's forecast and (iii) changes in the timing of exit scenarios that  resulted in a decreased enterprise value.</t>
  </si>
  <si>
    <t>Reduction in Financial liabilities</t>
  </si>
  <si>
    <t>Stock issued during period</t>
  </si>
  <si>
    <t>Fair Value of Financial Instruments - Fair Value of Company's Level 3 Financial Liabilities Measured on a Recurring Basis (Detail) - USD ($) $ in Thousands</t>
  </si>
  <si>
    <t>Fair Value, Inputs, Level 3 | Series D2X Liquidation Preference</t>
  </si>
  <si>
    <t>Fair Value of Financial Instruments - Summary of Changes in Level 3 Financial Liabilities Measured at Fair Value on a Recurring Basis (Detail) - Fair Value, Inputs, Level 3 - Series D2X Liquidation Preference - USD ($) $ in Thousands</t>
  </si>
  <si>
    <t>Fair Value, Net Derivative Asset (Liability) Measured on Recurring Basis, Unobservable Input Reconciliation [Line Items]</t>
  </si>
  <si>
    <t>Balance at December 31, 2015</t>
  </si>
  <si>
    <t>Balance at December 31, 2016</t>
  </si>
  <si>
    <t>Commitments and Contingencies - Additional Information (Detail)</t>
  </si>
  <si>
    <t>Oct. 01, 2019USD ($)</t>
  </si>
  <si>
    <t>Feb. 27, 2017USD ($)</t>
  </si>
  <si>
    <t>Mar. 31, 2017USD ($)</t>
  </si>
  <si>
    <t>Aug. 31, 2016USD ($)</t>
  </si>
  <si>
    <t>Mar. 31, 2020USD ($)</t>
  </si>
  <si>
    <t>Dec. 31, 2017USD ($)ClaimsPhase</t>
  </si>
  <si>
    <t>Dec. 31, 2016USD ($)Claims</t>
  </si>
  <si>
    <t>Loss Contingencies [Line Items]</t>
  </si>
  <si>
    <t>Operating lease termination description</t>
  </si>
  <si>
    <t>Effective February 27, 2017, Evofem Inc. entered into a lease  termination agreement (the UTC Lease Termination), with Cosmederm and the  landlord for the UTC Lease. In exchange for being relieved of all further  obligations under the UTC Lease, Cosmederm agreed to (i) pay an early  termination fee of approximately $0.1 million (the Early Termination Fee) and  (ii) surrender the security deposit of $17,000.</t>
  </si>
  <si>
    <t>Surrendered lease security deposit</t>
  </si>
  <si>
    <t>Operating lease termination fee payment</t>
  </si>
  <si>
    <t>Lessor, Operating Lease, Renewal Term</t>
  </si>
  <si>
    <t>Operating Leases Number Of Renewal Options For Extended Terms | Phase</t>
  </si>
  <si>
    <t>Periodic release of security deposit</t>
  </si>
  <si>
    <t>Reimbursement for leasehold improvements</t>
  </si>
  <si>
    <t>Rent Expense</t>
  </si>
  <si>
    <t>Loss Contingency | Claims</t>
  </si>
  <si>
    <t>accrued sublicense fees</t>
  </si>
  <si>
    <t>Securities Deposit</t>
  </si>
  <si>
    <t>Percentage of sublease</t>
  </si>
  <si>
    <t>25.00%</t>
  </si>
  <si>
    <t>Security deposit by sublease</t>
  </si>
  <si>
    <t>Sublease income as a reduction of rent expense</t>
  </si>
  <si>
    <t>Woman Care Global International | Sublicense Agreement</t>
  </si>
  <si>
    <t>Upfront license payment</t>
  </si>
  <si>
    <t>Maximum milestone license payment</t>
  </si>
  <si>
    <t>accrued interest expense on unpaid sublicense fees</t>
  </si>
  <si>
    <t>Deposit Liabilities, Accrued Interest</t>
  </si>
  <si>
    <t>Woman Care Global International | Initial Payment</t>
  </si>
  <si>
    <t>Woman Care Global International | Accrued Liabilities</t>
  </si>
  <si>
    <t>Woman Care Global International | Other Noncurrent Liabilities</t>
  </si>
  <si>
    <t>Scenario Forecast</t>
  </si>
  <si>
    <t>Scenario Forecast | Woman Care Global International</t>
  </si>
  <si>
    <t>Scenario Forecast | Woman Care Global International | Sublicense Agreement</t>
  </si>
  <si>
    <t>Annual Sublicense fees</t>
  </si>
  <si>
    <t>Selling, General and Administrative Expenses</t>
  </si>
  <si>
    <t>Early lease termination fee</t>
  </si>
  <si>
    <t>Research And Development Costs | Woman Care Global International | Sublicense Agreement</t>
  </si>
  <si>
    <t>Commitments and Contingencies - Summarized minimum lease payments and sublease receipts under lease agreements (Detail) $ in Thousands</t>
  </si>
  <si>
    <t>Dec. 31, 2017USD ($)</t>
  </si>
  <si>
    <t>Year ended December 31, 2018</t>
  </si>
  <si>
    <t>Year ended December 31, 2019</t>
  </si>
  <si>
    <t>Year ended December 31, 2020</t>
  </si>
  <si>
    <t>Related-Party Transactions - Additional Information (Detail)</t>
  </si>
  <si>
    <t>Apr. 01, 2017USD ($)shares</t>
  </si>
  <si>
    <t>Oct. 13, 2016USD ($)$ / sharesshares</t>
  </si>
  <si>
    <t>Sep. 14, 2016USD ($)</t>
  </si>
  <si>
    <t>Jul. 18, 2016USD ($)shares</t>
  </si>
  <si>
    <t>Nov. 30, 2017shares</t>
  </si>
  <si>
    <t>Aug. 31, 2017USD ($)shares</t>
  </si>
  <si>
    <t>Jul. 31, 2016USD ($)shares</t>
  </si>
  <si>
    <t>Oct. 30, 2015USD ($)$ / sharesshares</t>
  </si>
  <si>
    <t>Aug. 31, 2013USD ($)</t>
  </si>
  <si>
    <t>Feb. 28, 2013USD ($)</t>
  </si>
  <si>
    <t>Dec. 31, 2017USD ($)$ / sharesshares</t>
  </si>
  <si>
    <t>Dec. 31, 2015USD ($)Agreement</t>
  </si>
  <si>
    <t>Jul. 31, 2017shares</t>
  </si>
  <si>
    <t>Related Party Transaction [Line Items]</t>
  </si>
  <si>
    <t>Restricted stock issued | shares</t>
  </si>
  <si>
    <t>Payment pf promissary note including accrued interest</t>
  </si>
  <si>
    <t>Cancellation amount of note</t>
  </si>
  <si>
    <t>Issuance price per share | $ / shares</t>
  </si>
  <si>
    <t>Series D Preferred Stock</t>
  </si>
  <si>
    <t>Stock option warrant to purchase common stock | shares</t>
  </si>
  <si>
    <t>Promissary note, converted</t>
  </si>
  <si>
    <t>Issuance of Convertible Preferred Stock, share | shares</t>
  </si>
  <si>
    <t>Stock Purchase Agreement | Series C-1 Convertible Preferred Stock</t>
  </si>
  <si>
    <t>Issuance of Convertible Preferred Stock, value</t>
  </si>
  <si>
    <t>Joe Pike | 2013 Consulting Agreement</t>
  </si>
  <si>
    <t>Compensation relates management service</t>
  </si>
  <si>
    <t>Compensation relates management service Consulting fee waived</t>
  </si>
  <si>
    <t>Contract termination fee</t>
  </si>
  <si>
    <t>Tax liability</t>
  </si>
  <si>
    <t>Compensation</t>
  </si>
  <si>
    <t>Thomas Lynch | 2016 Consulting Agreement</t>
  </si>
  <si>
    <t>Stock option warrant to purchase, exercise price per share | $ / shares</t>
  </si>
  <si>
    <t>Thomas Lynch | 2016 Consulting Agreement | Board service</t>
  </si>
  <si>
    <t>Thomas Lynch | 2016 Consulting Agreement | Warrants</t>
  </si>
  <si>
    <t>Vesting period</t>
  </si>
  <si>
    <t>1 year</t>
  </si>
  <si>
    <t>Stock option share vested | shares</t>
  </si>
  <si>
    <t>Thomas Lynch | Consulting Agreement 2017</t>
  </si>
  <si>
    <t>Related party transaction term description</t>
  </si>
  <si>
    <t>This 2017 Consulting Agreement provides for  (i) annual compensation of $0.4 million, including $0.1 million related to his  board services and (ii) a stock option for the purchase of 250,000 shares of the  Company's common stock which vests quarterly through March 31, 2018.</t>
  </si>
  <si>
    <t>Compensation paid</t>
  </si>
  <si>
    <t>Accrued compensation, bonus</t>
  </si>
  <si>
    <t>Thomas Lynch | Consulting Agreement 2017 | Board service</t>
  </si>
  <si>
    <t>Founder</t>
  </si>
  <si>
    <t>Thomas Darden</t>
  </si>
  <si>
    <t>Contribution towards UTC lease</t>
  </si>
  <si>
    <t>Promissary note, principle amount</t>
  </si>
  <si>
    <t>Promissary note, maturity date</t>
  </si>
  <si>
    <t>Aug. 28,
		2018</t>
  </si>
  <si>
    <t>Aug. 28,
		2016</t>
  </si>
  <si>
    <t>Adjustments to Additional Paid in Capital</t>
  </si>
  <si>
    <t>Cosmederm Biosciences Inc | Series D Preferred Stock</t>
  </si>
  <si>
    <t>Number of converted shares | shares</t>
  </si>
  <si>
    <t>Evofem Inc</t>
  </si>
  <si>
    <t>Debt balance, carrying value</t>
  </si>
  <si>
    <t>Related Party Transaction</t>
  </si>
  <si>
    <t>Number of Sublicense Agreements | Agreement</t>
  </si>
  <si>
    <t>Sublicense Fee Payable to Counterparty</t>
  </si>
  <si>
    <t>Related party transaction, due from (to) related party</t>
  </si>
  <si>
    <t>Revenue from related parties</t>
  </si>
  <si>
    <t>Related party transaction cost</t>
  </si>
  <si>
    <t>Woman Care Global International | Grant Agreement</t>
  </si>
  <si>
    <t>Grant Agreement, Term of Agreement</t>
  </si>
  <si>
    <t>Related-Party Transactions - Summary of Payments and Expenses of Company's Transactions (Detail) - Cosmederm Biosciences Inc - USD ($) $ in Thousands</t>
  </si>
  <si>
    <t>Payments (including principal and interest on the Cosmederm Note)</t>
  </si>
  <si>
    <t>UTC Lease expenses</t>
  </si>
  <si>
    <t>Interest expense</t>
  </si>
  <si>
    <t>Related-Party Transactions - Summary of Receivables, Payables, Payments and Expenses of Company's Transactions (Detail) - USD ($) $ in Thousands</t>
  </si>
  <si>
    <t>Payments</t>
  </si>
  <si>
    <t>Receivables</t>
  </si>
  <si>
    <t>Payables</t>
  </si>
  <si>
    <t>Operating expenses</t>
  </si>
  <si>
    <t>Convertible Preferred Stock - Convertible Preferred Stock Issued and Outstanding (Detail) - USD ($) $ / shares in Units, $ in Thousands</t>
  </si>
  <si>
    <t>Jul. 31, 2017</t>
  </si>
  <si>
    <t>Temporary Equity [Line Items]</t>
  </si>
  <si>
    <t>Shares Designated</t>
  </si>
  <si>
    <t>Original Issue Price</t>
  </si>
  <si>
    <t>Shares Issued</t>
  </si>
  <si>
    <t>Shares Outstanding</t>
  </si>
  <si>
    <t>Aggregate Liquidation Amount</t>
  </si>
  <si>
    <t>Proceeds, Net of Issuance Costs</t>
  </si>
  <si>
    <t>Series A Preferred Stock</t>
  </si>
  <si>
    <t>Common Stock Equivalents</t>
  </si>
  <si>
    <t>[1]</t>
  </si>
  <si>
    <t>Series B Preferred Stock</t>
  </si>
  <si>
    <t>Series C 1 Preferred Stock</t>
  </si>
  <si>
    <t>Series C Preferred Stock</t>
  </si>
  <si>
    <t>[2],[3]</t>
  </si>
  <si>
    <t>[4],[5]</t>
  </si>
  <si>
    <t>The Series D shares are convertible into shares in the next equity financing (either preferred or common) at a 50% discount to the fair value price per share of the shares to be issued in the next financing, therefore, the Series D common stock equivalents and the totals for common stock equivalents have been left blank.</t>
  </si>
  <si>
    <t>[2]</t>
  </si>
  <si>
    <t>Aggregate liquidation amount includes accrued and unpaid dividends of $5.2 million as of December 31, 2017.</t>
  </si>
  <si>
    <t>[3]</t>
  </si>
  <si>
    <t>Proceeds, net of issuance costs, include $35.0 million in cash, $5.0 million from the conversion of the Amended Cosmederm Note less issuance costs of approximately $0.3 million. Excludes the Series D 2X Liquidation Preference net issuance price of $18.2 million, the loss on the issuance of Series D redeemable convertible preferred stock of $35.2 million, loss on extinguishment of related-party note payable of $6.7 million and accrued Series D dividends of $5.2 million.</t>
  </si>
  <si>
    <t>[4]</t>
  </si>
  <si>
    <t>Aggregate liquidation amount includes accrued and unpaid dividends of $1.1 million as of December 31, 2016.</t>
  </si>
  <si>
    <t>[5]</t>
  </si>
  <si>
    <t>Proceeds, net of issuance costs, include $25.0 million in cash and $5.0 million from the conversion of the Amended Cosmederm Note less issuance costs of approximately $0.2 million. Excludes the Series D 2X Liquidation Preference net issuance price of $7.5 million, the loss on the issuance of Series D redeemable convertible preferred stock of $26.6 million, loss on extinguishment of related-party note payable of $6.7 million and accrued Series D dividends of $1.1 million.</t>
  </si>
  <si>
    <t>Convertible Preferred Stock - Convertible Preferred Stock Issued and Outstanding (Parenthetical) (Detail) - USD ($) $ in Thousands</t>
  </si>
  <si>
    <t>Loss on issuance of redeemable convertible preferred stock</t>
  </si>
  <si>
    <t>Issuance cost</t>
  </si>
  <si>
    <t>Loss on extinguishment of of debt</t>
  </si>
  <si>
    <t>Liquidation preference</t>
  </si>
  <si>
    <t>Shares convertible at discount rate to fair value price per share to be issued</t>
  </si>
  <si>
    <t>50.00%</t>
  </si>
  <si>
    <t>Aggregate liquidation amount includes accrued and unpaid dividends</t>
  </si>
  <si>
    <t>[1],[2]</t>
  </si>
  <si>
    <t>[3],[4]</t>
  </si>
  <si>
    <t>Series D Preferred Stock | Cash</t>
  </si>
  <si>
    <t>Proceeds from issuance of convertible preferred stock, net of issuance costs</t>
  </si>
  <si>
    <t>Series D 2X Convertible Preferred Stock</t>
  </si>
  <si>
    <t>Cosmederm Biosciences Inc | Series D Preferred Stock | Conversion Of Notes</t>
  </si>
  <si>
    <t>Cosmederm Biosciences Inc | Series D Preferred Stock | Notes Payable To Related Party</t>
  </si>
  <si>
    <t>Convertible Preferred Stock - Additional Information (Detail) - USD ($) $ / shares in Units, $ in Thousands</t>
  </si>
  <si>
    <t>Nov. 07, 2017</t>
  </si>
  <si>
    <t>Aug. 02, 2017</t>
  </si>
  <si>
    <t>Net Proceeds to issued share</t>
  </si>
  <si>
    <t>Percentage, voting right</t>
  </si>
  <si>
    <t>The stock  held by each WEIF and IPUK shall be limited, in the aggregate, to 19.5% of the  total votes each on an as converted basis</t>
  </si>
  <si>
    <t>Warrant Liability</t>
  </si>
  <si>
    <t>Series D2X Liquidation Preference | August 2, 2017</t>
  </si>
  <si>
    <t>Share price, per share</t>
  </si>
  <si>
    <t>Equity fair value disclosure</t>
  </si>
  <si>
    <t>Series D Preferred Stock | August 2, 2017</t>
  </si>
  <si>
    <t>Series D excluding Series D 2X Liquidation Preference | August 2, 2017</t>
  </si>
  <si>
    <t>Debt Conversion, Converted Instrument, Shares Issued</t>
  </si>
  <si>
    <t>Debt Conversion, Original Debt, Amount</t>
  </si>
  <si>
    <t>Shares issued</t>
  </si>
  <si>
    <t>Aggregate loss on issuance of shares</t>
  </si>
  <si>
    <t>Number of shares of Series D to purchase capital stock, value</t>
  </si>
  <si>
    <t>Number of shares of to purchase capital stock, shares</t>
  </si>
  <si>
    <t>Accrued Dividend</t>
  </si>
  <si>
    <t>Aggregate redemption in issuance of share</t>
  </si>
  <si>
    <t>Redemption price per share</t>
  </si>
  <si>
    <t>Warrant term description</t>
  </si>
  <si>
    <t>The Warrant Rights will convert into a warrant to purchase up to that number of  equity securities to be issued in the next equity financing equal to  (i) seventy-five percent (75.0%) of the purchase price paid for the Series D (or  $30.0 million), divided by (ii) the per share price of the equity securities  issued to the new investors in such next equity financing.</t>
  </si>
  <si>
    <t>Series D Preferred Stock | November 7, 2017</t>
  </si>
  <si>
    <t>Warrants and Rights Outstanding</t>
  </si>
  <si>
    <t>Preferred Stock, Liquidation Preference, Value</t>
  </si>
  <si>
    <t>Estimated fair value of shares</t>
  </si>
  <si>
    <t>Share-based Compensation Arrangement by Share-based Payment Award, Options, Exercisable, Intrinsic Value</t>
  </si>
  <si>
    <t>Series D2X Liquidation Preference | November 7, 2017</t>
  </si>
  <si>
    <t>Series D excluding Series D 2X Liquidation Preference</t>
  </si>
  <si>
    <t>Warrant maturity</t>
  </si>
  <si>
    <t>7 years</t>
  </si>
  <si>
    <t>Series D excluding Series D 2X Liquidation Preference | November 7, 2017</t>
  </si>
  <si>
    <t>WIM | Series D Preferred Stock</t>
  </si>
  <si>
    <t>Preferred Stock, Shares Authorized</t>
  </si>
  <si>
    <t>Sale of Stock, Price Per Share</t>
  </si>
  <si>
    <t>Convertible Preferred Stock - Summarizes The Preferred Stock Preferences in Connection with the Issuance Of The Series D (Detail)</t>
  </si>
  <si>
    <t>Dec. 31, 2017$ / shares</t>
  </si>
  <si>
    <t>Dividend Rate</t>
  </si>
  <si>
    <t>12.00%</t>
  </si>
  <si>
    <t>Conversion Rate</t>
  </si>
  <si>
    <t>Liquidation Preference Per Share</t>
  </si>
  <si>
    <t>Series D dividends accrue whether or not declared and are payable upon (i) conversion, (ii) redemption or (iii) liquidation. Dividends on all other series of convertible preferred stock are payable when and as declared by the Company's board of directors and are subordinate to the Series D dividends. As of December 31, 2017 and 2016, no dividends have been paid or declared.</t>
  </si>
  <si>
    <t>Represents the rate at which the Series D will convert in the next equity financing, rather than the conversion rate into common stock.</t>
  </si>
  <si>
    <t>The Series D Liquidation Preference per share is equal to the sum of two times the issuance price per share of $500,000, plus accrued and unpaid dividends.</t>
  </si>
  <si>
    <t>Convertible Preferred Stock - Summarizes The Preferred Stock Preferences in Connection with the Issuance Of The Series D (Parenthetical) (Detail) - USD ($)</t>
  </si>
  <si>
    <t>Dividends paid or declared</t>
  </si>
  <si>
    <t>Issuance price per share</t>
  </si>
  <si>
    <t>Stockholders' Deficit - Additional Information (Detail) - USD ($)</t>
  </si>
  <si>
    <t>Oct. 31, 2016</t>
  </si>
  <si>
    <t>Sep. 30, 2016</t>
  </si>
  <si>
    <t>Class Of Stock [Line Items]</t>
  </si>
  <si>
    <t>Common Stock, Voting Rights</t>
  </si>
  <si>
    <t>One</t>
  </si>
  <si>
    <t>Stock Issued During Period, shares, Restricted Stock Award, Gross</t>
  </si>
  <si>
    <t>Stock Vested During Period, Shares, Restricted Stock Award</t>
  </si>
  <si>
    <t>Common Stock Fair Value Per Share</t>
  </si>
  <si>
    <t>Stock cancelled During Period Shares Restricted Stock Award</t>
  </si>
  <si>
    <t>Stock Repurchased and Retired During Period, Shares</t>
  </si>
  <si>
    <t>Unrecognized Share Based Compensation Expense, restricted stock</t>
  </si>
  <si>
    <t>Equity Incentive Plan 2012</t>
  </si>
  <si>
    <t>Vesting criteria description</t>
  </si>
  <si>
    <t>RSAs for 3,300,000 shares of the Company's  common stock, which vest the later of (i) the second anniversary of the award  date or (ii) the successful completion of an IPO by the Company. If the Company  completes its IPO prior to the second anniversary of the award  date, one-third of the shares subject to the RSAs will vest upon closing of such  IPO by the Company. Recipients of RSAs have no rights as a stockholder including  the right to dividends until vesting has occurred.</t>
  </si>
  <si>
    <t>Stockholders' Deficit - Summary of Common Stock Reserved for Future Issuance (Detail) - shares</t>
  </si>
  <si>
    <t>Common stock options issued and outstanding</t>
  </si>
  <si>
    <t>Total common stock reserved for future issuance</t>
  </si>
  <si>
    <t>Conversion of Series A, Series B, Series C-1 and Series C convertible preferred stock</t>
  </si>
  <si>
    <t>Rights to common stock units subject to completion of an IPO by the Company</t>
  </si>
  <si>
    <t>Common stock options available for future grant</t>
  </si>
  <si>
    <t>Excludes (i) shares issuable upon conversion of Series D in the next equity financing at a 50% discount to the issuance price and (ii) shares issuable upon exercise of the Warrant Rights.</t>
  </si>
  <si>
    <t>Stockholders' Deficit - Summary of Common Stock Reserved for Future Issuance (Parenthetical) (Detail)</t>
  </si>
  <si>
    <t>Shares issuable upon conversion, percentage of discount to the issuance price</t>
  </si>
  <si>
    <t>Equity Incentive Plan - Additional Information (Detail) - USD ($)</t>
  </si>
  <si>
    <t>Shares reserved for future issuance</t>
  </si>
  <si>
    <t>Unrecognized stock-based compensation expense for employee stock options</t>
  </si>
  <si>
    <t>weighted-average remaining period</t>
  </si>
  <si>
    <t>2 years 1 month 6 days</t>
  </si>
  <si>
    <t>RSU rights cancelled</t>
  </si>
  <si>
    <t>RSUs vested</t>
  </si>
  <si>
    <t>Issued RSU for the right to shares common stock</t>
  </si>
  <si>
    <t>Fair value per share of common stock on the date of issuance</t>
  </si>
  <si>
    <t>RSUs unvested</t>
  </si>
  <si>
    <t>Fair value of RSU vested</t>
  </si>
  <si>
    <t>Two Thousand Twelve Equity Incentive Plan</t>
  </si>
  <si>
    <t>Shares remain available for future grant</t>
  </si>
  <si>
    <t>Shares of common stock reserved for issuance description</t>
  </si>
  <si>
    <t>The options expire ten years from the date of  grant and generally vest either (i) over a four-year period, with 25%  exercisable at the end of one year from the employee's hire date and the balance  vesting ratably thereafter or (ii) over a three-year period, with 25%  exercisable at the grant date and the balance vesting ratably thereafter.</t>
  </si>
  <si>
    <t>Equity Incentive Plan - Summary of Stock Compensation Plan Activity (Detail)</t>
  </si>
  <si>
    <t>Option outstanding</t>
  </si>
  <si>
    <t>Outstanding as of December 31, 2016 | shares</t>
  </si>
  <si>
    <t>Granted | shares</t>
  </si>
  <si>
    <t>Exercised | shares</t>
  </si>
  <si>
    <t>Forfeited | shares</t>
  </si>
  <si>
    <t>Outstanding as of December 31, 2017 | shares</t>
  </si>
  <si>
    <t>Options exercisable as of December 31, 2017 | shares</t>
  </si>
  <si>
    <t>Options vested and expected to vest as of December 31, 2017 | shares</t>
  </si>
  <si>
    <t>Weighted average exercise price</t>
  </si>
  <si>
    <t>Outstanding as of December 31, 2016 | $ / shares</t>
  </si>
  <si>
    <t>Granted | $ / shares</t>
  </si>
  <si>
    <t>Exercised | $ / shares</t>
  </si>
  <si>
    <t>Forfeited | $ / shares</t>
  </si>
  <si>
    <t>Outstanding as of December 31, 2017 | $ / shares</t>
  </si>
  <si>
    <t>Options exercisable as of December 31, 2017 | $ / shares</t>
  </si>
  <si>
    <t>Options vested and expected to vest as of December 31, 2017 | $ / shares</t>
  </si>
  <si>
    <t>Weighted Average Remaining Contractual Term</t>
  </si>
  <si>
    <t>Outstanding as of December 31, 2017</t>
  </si>
  <si>
    <t>7 years 9 months 18 days</t>
  </si>
  <si>
    <t>Options exercisable as of December 31, 2017</t>
  </si>
  <si>
    <t>7 years 3 months 19 days</t>
  </si>
  <si>
    <t>Options vested and expected to vest as of December 31, 2017</t>
  </si>
  <si>
    <t>Total Intrinsic Value, Outstanding at beginning of period | $</t>
  </si>
  <si>
    <t>Total Intrinsic Value, Options exercisable | $</t>
  </si>
  <si>
    <t>Total Intrinsic Value, Vested and options expected to vest | $</t>
  </si>
  <si>
    <t>Equity Incentive Plan - Summary of Stock Compensation Plan Activity (Parenthetical) (Detail)</t>
  </si>
  <si>
    <t>Fair value of the Company's common shares</t>
  </si>
  <si>
    <t>Summary of Certain Information Regarding Stock Option (Detail) - USD ($)</t>
  </si>
  <si>
    <t>Weighted-average grant date fair value per share of options granted during the period</t>
  </si>
  <si>
    <t>Cash received from options exercised during the period</t>
  </si>
  <si>
    <t>Intrinsic value of options exercised during the period</t>
  </si>
  <si>
    <t>Convertible Preferred Stock and Stockholders' Equity - Schedule of Estimated Fair Value of Option Award Granted Determined Using Black-Scholes Option-Pricing Valuation Model (Detail)</t>
  </si>
  <si>
    <t>Schedule Of Sale Of Subsidiary [Abstract]</t>
  </si>
  <si>
    <t>Expected volatility</t>
  </si>
  <si>
    <t>90.90%</t>
  </si>
  <si>
    <t>89.80%</t>
  </si>
  <si>
    <t>Risk-free interest rate</t>
  </si>
  <si>
    <t>2.20%</t>
  </si>
  <si>
    <t>1.30%</t>
  </si>
  <si>
    <t>Expected dividend yield</t>
  </si>
  <si>
    <t>0.00%</t>
  </si>
  <si>
    <t>Expected term (years)</t>
  </si>
  <si>
    <t>5 years 10 months 25 days</t>
  </si>
  <si>
    <t>5 years 9 months 18 days</t>
  </si>
  <si>
    <t>Summary of Stock-based Compensation Expense Related to Stock Options (Detail) - USD ($) $ in Thousands</t>
  </si>
  <si>
    <t>Share Based Compensation Arrangement By Share Based Payment Award [Line Items]</t>
  </si>
  <si>
    <t>Share-based compensation expense</t>
  </si>
  <si>
    <t>General And Administrative</t>
  </si>
  <si>
    <t>Employee Benefits - Additional Information (Detail) $ in Millions</t>
  </si>
  <si>
    <t>Postemployment Benefits [Abstract]</t>
  </si>
  <si>
    <t>Company contribution percentage</t>
  </si>
  <si>
    <t>3.00%</t>
  </si>
  <si>
    <t>Company contributions amount</t>
  </si>
  <si>
    <t>Consolidated Pretax Loss from Continuing Operations (Detail) - USD ($) $ in Thousands</t>
  </si>
  <si>
    <t>United States</t>
  </si>
  <si>
    <t>Foreign</t>
  </si>
  <si>
    <t>Income Tax (Provision) Benefit from Continuing OPerations (Detail) - USD ($) $ in Thousands</t>
  </si>
  <si>
    <t>State</t>
  </si>
  <si>
    <t>Total current tax (provision) benefit</t>
  </si>
  <si>
    <t>Schedule of Reconciliation between Effective Tax Rate and Statutory Tax Rate (Detail)</t>
  </si>
  <si>
    <t>Dec. 22, 2017</t>
  </si>
  <si>
    <t>Statutory rate</t>
  </si>
  <si>
    <t>34.00%</t>
  </si>
  <si>
    <t>35.00%</t>
  </si>
  <si>
    <t>State income tax, net of federal benefit</t>
  </si>
  <si>
    <t>(0.34%)</t>
  </si>
  <si>
    <t>1.19%</t>
  </si>
  <si>
    <t>Nondeductible expenses</t>
  </si>
  <si>
    <t>(0.46%)</t>
  </si>
  <si>
    <t>(0.01%)</t>
  </si>
  <si>
    <t>Equity-based expenses</t>
  </si>
  <si>
    <t>(22.68%)</t>
  </si>
  <si>
    <t>(17.34%)</t>
  </si>
  <si>
    <t>Return to provision</t>
  </si>
  <si>
    <t>0.19%</t>
  </si>
  <si>
    <t>Tax credits</t>
  </si>
  <si>
    <t>1.35%</t>
  </si>
  <si>
    <t>1.52%</t>
  </si>
  <si>
    <t>Uncertain tax positions</t>
  </si>
  <si>
    <t>(0.38%)</t>
  </si>
  <si>
    <t>Foreign rate differential</t>
  </si>
  <si>
    <t>(0.03%)</t>
  </si>
  <si>
    <t>(1.24%)</t>
  </si>
  <si>
    <t>Rate adjustment</t>
  </si>
  <si>
    <t>(22.26%)</t>
  </si>
  <si>
    <t>0.12%</t>
  </si>
  <si>
    <t>Change in valuation allowance</t>
  </si>
  <si>
    <t>10.57%</t>
  </si>
  <si>
    <t>(16.96%)</t>
  </si>
  <si>
    <t>Provision (benefit) for income taxes</t>
  </si>
  <si>
    <t>0.90%</t>
  </si>
  <si>
    <t>Income Taxes - Summary of Components of Deferred Tax Assets (Detail) - USD ($) $ in Thousands</t>
  </si>
  <si>
    <t>Deferred tax assets:</t>
  </si>
  <si>
    <t>Net loss carryforwards</t>
  </si>
  <si>
    <t>Fixed assets and intangibles</t>
  </si>
  <si>
    <t>Research and development credits</t>
  </si>
  <si>
    <t>Total deferred tax assets</t>
  </si>
  <si>
    <t>Less: valuation allowance</t>
  </si>
  <si>
    <t>Net deferred tax assets</t>
  </si>
  <si>
    <t>Income Tax - Additional Information (Detail) - USD ($) $ in Thousands</t>
  </si>
  <si>
    <t>Jan. 01, 2018</t>
  </si>
  <si>
    <t>Valuation allowances</t>
  </si>
  <si>
    <t>Change in deferred tax assets valuation allowance</t>
  </si>
  <si>
    <t>Federal statutory tax rate</t>
  </si>
  <si>
    <t>Decrease related to its deferred tax asset</t>
  </si>
  <si>
    <t>21.00%</t>
  </si>
  <si>
    <t>Federal</t>
  </si>
  <si>
    <t>Net operating loss (NOL) carryforwards</t>
  </si>
  <si>
    <t>operating loss (NOL) carryforwards begin to expire</t>
  </si>
  <si>
    <t>Begin to expire in 2029</t>
  </si>
  <si>
    <t>Tax credit carryforwards</t>
  </si>
  <si>
    <t>Beginning in 2029</t>
  </si>
  <si>
    <t>Gross Unrecognized Tax Benefits (Detail) - USD ($) $ in Thousands</t>
  </si>
  <si>
    <t>Balance at the beginning of the year</t>
  </si>
  <si>
    <t>Adjustments related to prior year tax positions</t>
  </si>
  <si>
    <t>Increases related to current year tax positions</t>
  </si>
  <si>
    <t>Decreases due to statute of limitation expiration</t>
  </si>
  <si>
    <t>Balance at end of year</t>
  </si>
  <si>
    <t>Selected Quarterly Financial Data (Detail) - USD ($) $ / shares in Units, $ in Thousands</t>
  </si>
  <si>
    <t>3 Months Ended</t>
  </si>
  <si>
    <t>Sep. 30, 2017</t>
  </si>
  <si>
    <t>Jun. 30, 2017</t>
  </si>
  <si>
    <t>Mar. 31, 2017</t>
  </si>
  <si>
    <t>Jun. 30, 2016</t>
  </si>
  <si>
    <t>Mar. 31, 2016</t>
  </si>
  <si>
    <t>Total operating expense</t>
  </si>
  <si>
    <t>Other expense</t>
  </si>
  <si>
    <t>Subsequent Events - Additional Information (Detail) $ in Millions</t>
  </si>
  <si>
    <t>Jan. 17, 2018USD ($)shares</t>
  </si>
  <si>
    <t>Dec. 31, 2017shares</t>
  </si>
  <si>
    <t>Dec. 31, 2016shares</t>
  </si>
  <si>
    <t>Stock Issued During Period, Shares, Conversion of Units</t>
  </si>
  <si>
    <t>Conversion of Stock, Shares Issued</t>
  </si>
  <si>
    <t>Stockholders' Equity Note, Stock Split, Conversion Ratio</t>
  </si>
  <si>
    <t>Stock Issued During Period, Value, Conversion of Units | $</t>
  </si>
  <si>
    <t>Warrants for purchase</t>
  </si>
  <si>
    <t>If at any one time a Fund individually owns stock in excess of           19.5% of the then issued and outstanding voting stock of Evofem           Biosciences, then the stock held by each Fund shall be limited, in the           aggregate, to 19.5% of the total votes. As of the close of the Merger,           WEIF individually owned more than 19.5% of the Company's voting stock in           the aggregate and, therefore, WEIF's voting percentage is limited to 19.5%           of the total voting capital.</t>
  </si>
  <si>
    <t>Subsequent Event | Series D excluding Series D 2X Liquidation Preference</t>
  </si>
  <si>
    <t>Stock exchange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 formatCode="_(&quot;$ &quot;#,##0.0000000_);_(&quot;$ &quot;(#,##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18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4"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v>
      </c>
      <c r="B1" s="2" t="s">
        <v>2</v>
      </c>
      <c r="C1" s="2" t="s">
        <v>16</v>
      </c>
    </row>
    <row r="2" spans="1:3">
      <c r="A2" s="3" t="s">
        <v>17</v>
      </c>
    </row>
    <row r="3" spans="1:3">
      <c r="A3" s="4" t="s">
        <v>18</v>
      </c>
      <c r="B3" s="6" t="n">
        <v>1211</v>
      </c>
      <c r="C3" s="6" t="n">
        <v>10937</v>
      </c>
    </row>
    <row r="4" spans="1:3">
      <c r="A4" s="4" t="s">
        <v>19</v>
      </c>
      <c r="B4" s="5" t="n">
        <v>490</v>
      </c>
      <c r="C4" s="5" t="n">
        <v>550</v>
      </c>
    </row>
    <row r="5" spans="1:3">
      <c r="A5" s="4" t="s">
        <v>20</v>
      </c>
      <c r="B5" s="5" t="n">
        <v>653</v>
      </c>
      <c r="C5" s="5" t="n">
        <v>781</v>
      </c>
    </row>
    <row r="6" spans="1:3">
      <c r="A6" s="4" t="s">
        <v>21</v>
      </c>
      <c r="B6" s="5" t="n">
        <v>2354</v>
      </c>
      <c r="C6" s="5" t="n">
        <v>12268</v>
      </c>
    </row>
    <row r="7" spans="1:3">
      <c r="A7" s="4" t="s">
        <v>22</v>
      </c>
      <c r="B7" s="5" t="n">
        <v>848</v>
      </c>
      <c r="C7" s="5" t="n">
        <v>1086</v>
      </c>
    </row>
    <row r="8" spans="1:3">
      <c r="A8" s="4" t="s">
        <v>23</v>
      </c>
      <c r="B8" s="5" t="n">
        <v>750</v>
      </c>
      <c r="C8" s="5" t="n">
        <v>1017</v>
      </c>
    </row>
    <row r="9" spans="1:3">
      <c r="A9" s="4" t="s">
        <v>24</v>
      </c>
      <c r="B9" s="5" t="n">
        <v>3952</v>
      </c>
      <c r="C9" s="5" t="n">
        <v>14371</v>
      </c>
    </row>
    <row r="10" spans="1:3">
      <c r="A10" s="3" t="s">
        <v>25</v>
      </c>
    </row>
    <row r="11" spans="1:3">
      <c r="A11" s="4" t="s">
        <v>26</v>
      </c>
      <c r="B11" s="5" t="n">
        <v>8999</v>
      </c>
      <c r="C11" s="5" t="n">
        <v>2015</v>
      </c>
    </row>
    <row r="12" spans="1:3">
      <c r="A12" s="4" t="s">
        <v>27</v>
      </c>
      <c r="B12" s="5" t="n">
        <v>12086</v>
      </c>
      <c r="C12" s="5" t="n">
        <v>5337</v>
      </c>
    </row>
    <row r="13" spans="1:3">
      <c r="A13" s="4" t="s">
        <v>28</v>
      </c>
      <c r="B13" s="5" t="n">
        <v>2392</v>
      </c>
      <c r="C13" s="5" t="n">
        <v>1617</v>
      </c>
    </row>
    <row r="14" spans="1:3">
      <c r="A14" s="4" t="s">
        <v>29</v>
      </c>
      <c r="B14" s="5" t="n">
        <v>79870</v>
      </c>
      <c r="C14" s="5" t="n">
        <v>8030</v>
      </c>
    </row>
    <row r="15" spans="1:3">
      <c r="A15" s="4" t="s">
        <v>30</v>
      </c>
      <c r="B15" s="5" t="n">
        <v>103347</v>
      </c>
      <c r="C15" s="5" t="n">
        <v>16999</v>
      </c>
    </row>
    <row r="16" spans="1:3">
      <c r="A16" s="4" t="s">
        <v>31</v>
      </c>
      <c r="B16" s="5" t="n">
        <v>114</v>
      </c>
      <c r="C16" s="5" t="n">
        <v>172</v>
      </c>
    </row>
    <row r="17" spans="1:3">
      <c r="A17" s="4" t="s">
        <v>32</v>
      </c>
      <c r="B17" s="5" t="n">
        <v>166</v>
      </c>
      <c r="C17" s="5" t="n">
        <v>213</v>
      </c>
    </row>
    <row r="18" spans="1:3">
      <c r="A18" s="4" t="s">
        <v>33</v>
      </c>
      <c r="B18" s="5" t="n">
        <v>103627</v>
      </c>
      <c r="C18" s="5" t="n">
        <v>17384</v>
      </c>
    </row>
    <row r="19" spans="1:3">
      <c r="A19" s="4" t="s">
        <v>34</v>
      </c>
      <c r="B19" s="4" t="s">
        <v>35</v>
      </c>
      <c r="C19" s="4" t="s">
        <v>35</v>
      </c>
    </row>
    <row r="20" spans="1:3">
      <c r="A20" s="3" t="s">
        <v>36</v>
      </c>
    </row>
    <row r="21" spans="1:3">
      <c r="A21" s="4" t="s">
        <v>37</v>
      </c>
      <c r="B21" s="5" t="n">
        <v>81</v>
      </c>
      <c r="C21" s="5" t="n">
        <v>81</v>
      </c>
    </row>
    <row r="22" spans="1:3">
      <c r="A22" s="4" t="s">
        <v>38</v>
      </c>
      <c r="B22" s="5" t="n">
        <v>17650</v>
      </c>
      <c r="C22" s="5" t="n">
        <v>20806</v>
      </c>
    </row>
    <row r="23" spans="1:3">
      <c r="A23" s="4" t="s">
        <v>39</v>
      </c>
      <c r="B23" s="5" t="n">
        <v>-307277</v>
      </c>
      <c r="C23" s="5" t="n">
        <v>-201972</v>
      </c>
    </row>
    <row r="24" spans="1:3">
      <c r="A24" s="4" t="s">
        <v>40</v>
      </c>
      <c r="B24" s="5" t="n">
        <v>-289546</v>
      </c>
      <c r="C24" s="5" t="n">
        <v>-181085</v>
      </c>
    </row>
    <row r="25" spans="1:3">
      <c r="A25" s="4" t="s">
        <v>41</v>
      </c>
      <c r="B25" s="5" t="n">
        <v>3952</v>
      </c>
      <c r="C25" s="5" t="n">
        <v>14371</v>
      </c>
    </row>
    <row r="26" spans="1:3">
      <c r="A26" s="4" t="s">
        <v>42</v>
      </c>
    </row>
    <row r="27" spans="1:3">
      <c r="A27" s="3" t="s">
        <v>43</v>
      </c>
    </row>
    <row r="28" spans="1:3">
      <c r="A28" s="4" t="s">
        <v>44</v>
      </c>
      <c r="B28" s="5" t="n">
        <v>23848</v>
      </c>
      <c r="C28" s="5" t="n">
        <v>23848</v>
      </c>
    </row>
    <row r="29" spans="1:3">
      <c r="A29" s="4" t="s">
        <v>45</v>
      </c>
    </row>
    <row r="30" spans="1:3">
      <c r="A30" s="3" t="s">
        <v>43</v>
      </c>
    </row>
    <row r="31" spans="1:3">
      <c r="A31" s="4" t="s">
        <v>44</v>
      </c>
      <c r="B31" s="5" t="n">
        <v>43616</v>
      </c>
      <c r="C31" s="5" t="n">
        <v>43616</v>
      </c>
    </row>
    <row r="32" spans="1:3">
      <c r="A32" s="4" t="s">
        <v>46</v>
      </c>
    </row>
    <row r="33" spans="1:3">
      <c r="A33" s="3" t="s">
        <v>43</v>
      </c>
    </row>
    <row r="34" spans="1:3">
      <c r="A34" s="4" t="s">
        <v>44</v>
      </c>
      <c r="B34" s="5" t="n">
        <v>34382</v>
      </c>
      <c r="C34" s="5" t="n">
        <v>34382</v>
      </c>
    </row>
    <row r="35" spans="1:3">
      <c r="A35" s="4" t="s">
        <v>47</v>
      </c>
    </row>
    <row r="36" spans="1:3">
      <c r="A36" s="3" t="s">
        <v>43</v>
      </c>
    </row>
    <row r="37" spans="1:3">
      <c r="A37" s="4" t="s">
        <v>44</v>
      </c>
      <c r="B37" s="5" t="n">
        <v>19469</v>
      </c>
      <c r="C37" s="5" t="n">
        <v>19469</v>
      </c>
    </row>
    <row r="38" spans="1:3">
      <c r="A38" s="4" t="s">
        <v>48</v>
      </c>
    </row>
    <row r="39" spans="1:3">
      <c r="A39" s="3" t="s">
        <v>43</v>
      </c>
    </row>
    <row r="40" spans="1:3">
      <c r="A40" s="4" t="s">
        <v>44</v>
      </c>
      <c r="B40" s="6" t="n">
        <v>68556</v>
      </c>
      <c r="C40" s="6" t="n">
        <v>56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9</v>
      </c>
    </row>
    <row r="4" spans="1:2">
      <c r="A4" s="4" t="s">
        <v>189</v>
      </c>
      <c r="B4" s="4" t="s">
        <v>190</v>
      </c>
    </row>
    <row r="5" spans="1:2">
      <c r="A5" s="4" t="s">
        <v>191</v>
      </c>
      <c r="B5" s="4" t="s">
        <v>192</v>
      </c>
    </row>
    <row r="6" spans="1:2">
      <c r="A6" s="4" t="s">
        <v>193</v>
      </c>
      <c r="B6" s="4" t="s">
        <v>194</v>
      </c>
    </row>
    <row r="7" spans="1:2">
      <c r="A7" s="4" t="s">
        <v>195</v>
      </c>
      <c r="B7" s="4" t="s">
        <v>196</v>
      </c>
    </row>
    <row r="8" spans="1:2">
      <c r="A8" s="4" t="s">
        <v>159</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168</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179</v>
      </c>
      <c r="B19" s="4" t="s">
        <v>217</v>
      </c>
    </row>
    <row r="20" spans="1:2">
      <c r="A20" s="4" t="s">
        <v>218</v>
      </c>
      <c r="B20" s="4" t="s">
        <v>219</v>
      </c>
    </row>
    <row r="21" spans="1:2">
      <c r="A21" s="4" t="s">
        <v>220</v>
      </c>
      <c r="B21" s="4" t="s">
        <v>221</v>
      </c>
    </row>
    <row r="22" spans="1:2">
      <c r="A22" s="4" t="s">
        <v>222</v>
      </c>
      <c r="B22"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4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4</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7</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3</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row>
    <row r="4" spans="1:2">
      <c r="A4" s="4" t="s">
        <v>253</v>
      </c>
      <c r="B4" s="4" t="s">
        <v>254</v>
      </c>
    </row>
    <row r="5" spans="1:2">
      <c r="A5" s="4" t="s">
        <v>255</v>
      </c>
    </row>
    <row r="6" spans="1:2">
      <c r="A6" s="4" t="s">
        <v>253</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1</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16</v>
      </c>
    </row>
    <row r="2" spans="1:3">
      <c r="A2" s="4" t="s">
        <v>50</v>
      </c>
      <c r="B2" s="7" t="n">
        <v>0.001</v>
      </c>
      <c r="C2" s="7" t="n">
        <v>0.001</v>
      </c>
    </row>
    <row r="3" spans="1:3">
      <c r="A3" s="4" t="s">
        <v>51</v>
      </c>
      <c r="B3" s="5" t="n">
        <v>57501624</v>
      </c>
      <c r="C3" s="5" t="n">
        <v>57501604</v>
      </c>
    </row>
    <row r="4" spans="1:3">
      <c r="A4" s="4" t="s">
        <v>52</v>
      </c>
      <c r="B4" s="5" t="n">
        <v>40016147</v>
      </c>
      <c r="C4" s="5" t="n">
        <v>40016127</v>
      </c>
    </row>
    <row r="5" spans="1:3">
      <c r="A5" s="4" t="s">
        <v>53</v>
      </c>
      <c r="B5" s="5" t="n">
        <v>40016147</v>
      </c>
      <c r="C5" s="5" t="n">
        <v>40016127</v>
      </c>
    </row>
    <row r="6" spans="1:3">
      <c r="A6" s="4" t="s">
        <v>54</v>
      </c>
      <c r="B6" s="7" t="n">
        <v>0.001</v>
      </c>
      <c r="C6" s="7" t="n">
        <v>0.001</v>
      </c>
    </row>
    <row r="7" spans="1:3">
      <c r="A7" s="4" t="s">
        <v>55</v>
      </c>
      <c r="B7" s="5" t="n">
        <v>157836540</v>
      </c>
      <c r="C7" s="5" t="n">
        <v>157836540</v>
      </c>
    </row>
    <row r="8" spans="1:3">
      <c r="A8" s="4" t="s">
        <v>56</v>
      </c>
      <c r="B8" s="5" t="n">
        <v>81119014</v>
      </c>
      <c r="C8" s="5" t="n">
        <v>81119014</v>
      </c>
    </row>
    <row r="9" spans="1:3">
      <c r="A9" s="4" t="s">
        <v>57</v>
      </c>
      <c r="B9" s="5" t="n">
        <v>81119014</v>
      </c>
      <c r="C9" s="5" t="n">
        <v>81119014</v>
      </c>
    </row>
    <row r="10" spans="1:3">
      <c r="A10" s="4" t="s">
        <v>42</v>
      </c>
    </row>
    <row r="11" spans="1:3">
      <c r="A11" s="4" t="s">
        <v>52</v>
      </c>
      <c r="B11" s="5" t="n">
        <v>12618279</v>
      </c>
      <c r="C11" s="5" t="n">
        <v>12618279</v>
      </c>
    </row>
    <row r="12" spans="1:3">
      <c r="A12" s="4" t="s">
        <v>53</v>
      </c>
      <c r="B12" s="5" t="n">
        <v>12618279</v>
      </c>
      <c r="C12" s="5" t="n">
        <v>12618279</v>
      </c>
    </row>
    <row r="13" spans="1:3">
      <c r="A13" s="4" t="s">
        <v>45</v>
      </c>
    </row>
    <row r="14" spans="1:3">
      <c r="A14" s="4" t="s">
        <v>52</v>
      </c>
      <c r="B14" s="5" t="n">
        <v>13801318</v>
      </c>
      <c r="C14" s="5" t="n">
        <v>13801318</v>
      </c>
    </row>
    <row r="15" spans="1:3">
      <c r="A15" s="4" t="s">
        <v>53</v>
      </c>
      <c r="B15" s="5" t="n">
        <v>13801318</v>
      </c>
      <c r="C15" s="5" t="n">
        <v>13801318</v>
      </c>
    </row>
    <row r="16" spans="1:3">
      <c r="A16" s="4" t="s">
        <v>46</v>
      </c>
    </row>
    <row r="17" spans="1:3">
      <c r="A17" s="4" t="s">
        <v>52</v>
      </c>
      <c r="B17" s="5" t="n">
        <v>8558686</v>
      </c>
      <c r="C17" s="5" t="n">
        <v>8558686</v>
      </c>
    </row>
    <row r="18" spans="1:3">
      <c r="A18" s="4" t="s">
        <v>53</v>
      </c>
      <c r="B18" s="5" t="n">
        <v>8558686</v>
      </c>
      <c r="C18" s="5" t="n">
        <v>8558686</v>
      </c>
    </row>
    <row r="19" spans="1:3">
      <c r="A19" s="4" t="s">
        <v>47</v>
      </c>
    </row>
    <row r="20" spans="1:3">
      <c r="A20" s="4" t="s">
        <v>52</v>
      </c>
      <c r="B20" s="5" t="n">
        <v>5037784</v>
      </c>
      <c r="C20" s="5" t="n">
        <v>5037784</v>
      </c>
    </row>
    <row r="21" spans="1:3">
      <c r="A21" s="4" t="s">
        <v>53</v>
      </c>
      <c r="B21" s="5" t="n">
        <v>5037784</v>
      </c>
      <c r="C21" s="5" t="n">
        <v>5037784</v>
      </c>
    </row>
    <row r="22" spans="1:3">
      <c r="A22" s="4" t="s">
        <v>48</v>
      </c>
    </row>
    <row r="23" spans="1:3">
      <c r="A23" s="4" t="s">
        <v>52</v>
      </c>
      <c r="B23" s="5" t="n">
        <v>80</v>
      </c>
      <c r="C23" s="5" t="n">
        <v>60</v>
      </c>
    </row>
    <row r="24" spans="1:3">
      <c r="A24" s="4" t="s">
        <v>53</v>
      </c>
      <c r="B24" s="5" t="n">
        <v>80</v>
      </c>
      <c r="C24" s="5" t="n">
        <v>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71</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74</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0</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183</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20"/>
    <col customWidth="1" max="3" min="3" width="27"/>
    <col customWidth="1" max="4" min="4" width="27"/>
    <col customWidth="1" max="5" min="5" width="20"/>
  </cols>
  <sheetData>
    <row r="1" spans="1:5">
      <c r="A1" s="1" t="s">
        <v>286</v>
      </c>
      <c r="B1" s="2" t="s">
        <v>287</v>
      </c>
      <c r="C1" s="2" t="s">
        <v>288</v>
      </c>
      <c r="D1" s="2" t="s">
        <v>289</v>
      </c>
      <c r="E1" s="2" t="s">
        <v>290</v>
      </c>
    </row>
    <row r="2" spans="1:5">
      <c r="A2" s="4" t="s">
        <v>291</v>
      </c>
      <c r="C2" s="5" t="n">
        <v>157836540</v>
      </c>
      <c r="D2" s="5" t="n">
        <v>157836540</v>
      </c>
    </row>
    <row r="3" spans="1:5">
      <c r="A3" s="4" t="s">
        <v>18</v>
      </c>
      <c r="C3" s="6" t="n">
        <v>1211</v>
      </c>
      <c r="D3" s="6" t="n">
        <v>10937</v>
      </c>
    </row>
    <row r="4" spans="1:5">
      <c r="A4" s="4" t="s">
        <v>292</v>
      </c>
      <c r="C4" s="5" t="n">
        <v>-101000</v>
      </c>
    </row>
    <row r="5" spans="1:5">
      <c r="A5" s="4" t="s">
        <v>39</v>
      </c>
      <c r="C5" s="5" t="n">
        <v>-307277</v>
      </c>
      <c r="D5" s="5" t="n">
        <v>-201972</v>
      </c>
    </row>
    <row r="6" spans="1:5">
      <c r="A6" s="4" t="s">
        <v>293</v>
      </c>
      <c r="C6" s="6" t="n">
        <v>9925</v>
      </c>
      <c r="D6" s="6" t="n">
        <v>24814</v>
      </c>
    </row>
    <row r="7" spans="1:5">
      <c r="A7" s="4" t="s">
        <v>48</v>
      </c>
    </row>
    <row r="8" spans="1:5">
      <c r="A8" s="4" t="s">
        <v>294</v>
      </c>
      <c r="C8" s="5" t="n">
        <v>20</v>
      </c>
    </row>
    <row r="9" spans="1:5">
      <c r="A9" s="4" t="s">
        <v>293</v>
      </c>
      <c r="C9" s="6" t="n">
        <v>9900</v>
      </c>
    </row>
    <row r="10" spans="1:5">
      <c r="A10" s="4" t="s">
        <v>295</v>
      </c>
    </row>
    <row r="11" spans="1:5">
      <c r="A11" s="4" t="s">
        <v>291</v>
      </c>
      <c r="E11" s="5" t="n">
        <v>380338164</v>
      </c>
    </row>
    <row r="12" spans="1:5">
      <c r="A12" s="4" t="s">
        <v>296</v>
      </c>
      <c r="B12" s="5" t="n">
        <v>6</v>
      </c>
    </row>
    <row r="13" spans="1:5">
      <c r="A13" s="4" t="s">
        <v>294</v>
      </c>
      <c r="B13" s="9" t="n">
        <v>0.1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297</v>
      </c>
      <c r="B1" s="2" t="s">
        <v>1</v>
      </c>
    </row>
    <row r="2" spans="1:4">
      <c r="B2" s="2" t="s">
        <v>298</v>
      </c>
      <c r="C2" s="2" t="s">
        <v>299</v>
      </c>
      <c r="D2" s="2" t="s">
        <v>300</v>
      </c>
    </row>
    <row r="3" spans="1:4">
      <c r="A3" s="3" t="s">
        <v>301</v>
      </c>
    </row>
    <row r="4" spans="1:4">
      <c r="A4" s="4" t="s">
        <v>302</v>
      </c>
      <c r="B4" s="5" t="n">
        <v>1</v>
      </c>
    </row>
    <row r="5" spans="1:4">
      <c r="A5" s="4" t="s">
        <v>303</v>
      </c>
      <c r="B5" s="6" t="n">
        <v>0</v>
      </c>
      <c r="C5" s="6" t="n">
        <v>0</v>
      </c>
    </row>
    <row r="6" spans="1:4">
      <c r="A6" s="4" t="s">
        <v>304</v>
      </c>
      <c r="B6" s="5" t="n">
        <v>0</v>
      </c>
      <c r="C6" s="5" t="n">
        <v>0</v>
      </c>
    </row>
    <row r="7" spans="1:4">
      <c r="A7" s="4" t="s">
        <v>305</v>
      </c>
      <c r="B7" s="5" t="n">
        <v>45000000</v>
      </c>
    </row>
    <row r="8" spans="1:4">
      <c r="A8" s="4" t="s">
        <v>305</v>
      </c>
      <c r="B8" s="5" t="n">
        <v>45000000</v>
      </c>
    </row>
    <row r="9" spans="1:4">
      <c r="A9" s="4" t="s">
        <v>306</v>
      </c>
      <c r="B9" s="5" t="n">
        <v>713000</v>
      </c>
      <c r="C9" s="5" t="n">
        <v>1966000</v>
      </c>
    </row>
    <row r="10" spans="1:4">
      <c r="A10" s="4" t="s">
        <v>307</v>
      </c>
      <c r="C10" s="5" t="n">
        <v>4705000</v>
      </c>
    </row>
    <row r="11" spans="1:4">
      <c r="A11" s="4" t="s">
        <v>308</v>
      </c>
      <c r="B11" s="6" t="n">
        <v>0</v>
      </c>
    </row>
    <row r="12" spans="1:4">
      <c r="A12" s="4" t="s">
        <v>309</v>
      </c>
    </row>
    <row r="13" spans="1:4">
      <c r="A13" s="3" t="s">
        <v>301</v>
      </c>
    </row>
    <row r="14" spans="1:4">
      <c r="A14" s="4" t="s">
        <v>306</v>
      </c>
      <c r="C14" s="5" t="n">
        <v>1300000</v>
      </c>
      <c r="D14" s="6" t="n">
        <v>3400000</v>
      </c>
    </row>
    <row r="15" spans="1:4">
      <c r="A15" s="4" t="s">
        <v>307</v>
      </c>
      <c r="C15" s="6" t="n">
        <v>4700000</v>
      </c>
    </row>
    <row r="16" spans="1:4">
      <c r="A16" s="4" t="s">
        <v>310</v>
      </c>
    </row>
    <row r="17" spans="1:4">
      <c r="A17" s="3" t="s">
        <v>301</v>
      </c>
    </row>
    <row r="18" spans="1:4">
      <c r="A18" s="4" t="s">
        <v>311</v>
      </c>
      <c r="B18" s="4" t="s">
        <v>312</v>
      </c>
    </row>
    <row r="19" spans="1:4">
      <c r="A19" s="4" t="s">
        <v>313</v>
      </c>
    </row>
    <row r="20" spans="1:4">
      <c r="A20" s="3" t="s">
        <v>301</v>
      </c>
    </row>
    <row r="21" spans="1:4">
      <c r="A21" s="4" t="s">
        <v>311</v>
      </c>
      <c r="B21" s="4" t="s">
        <v>31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16</v>
      </c>
    </row>
    <row r="2" spans="1:3">
      <c r="A2" s="3" t="s">
        <v>316</v>
      </c>
    </row>
    <row r="3" spans="1:3">
      <c r="A3" s="4" t="s">
        <v>18</v>
      </c>
      <c r="B3" s="6" t="n">
        <v>1211</v>
      </c>
      <c r="C3" s="6" t="n">
        <v>10937</v>
      </c>
    </row>
    <row r="4" spans="1:3">
      <c r="A4" s="4" t="s">
        <v>19</v>
      </c>
      <c r="B4" s="5" t="n">
        <v>490</v>
      </c>
      <c r="C4" s="5" t="n">
        <v>550</v>
      </c>
    </row>
    <row r="5" spans="1:3">
      <c r="A5" s="4" t="s">
        <v>317</v>
      </c>
      <c r="B5" s="6" t="n">
        <v>1701</v>
      </c>
      <c r="C5" s="6" t="n">
        <v>114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16</v>
      </c>
    </row>
    <row r="3" spans="1:3">
      <c r="A3" s="3" t="s">
        <v>319</v>
      </c>
    </row>
    <row r="4" spans="1:3">
      <c r="A4" s="4" t="s">
        <v>85</v>
      </c>
      <c r="B4" s="5" t="n">
        <v>51119333</v>
      </c>
      <c r="C4" s="5" t="n">
        <v>51217157</v>
      </c>
    </row>
    <row r="5" spans="1:3">
      <c r="A5" s="4" t="s">
        <v>168</v>
      </c>
    </row>
    <row r="6" spans="1:3">
      <c r="A6" s="3" t="s">
        <v>319</v>
      </c>
    </row>
    <row r="7" spans="1:3">
      <c r="A7" s="4" t="s">
        <v>85</v>
      </c>
      <c r="B7" s="5" t="n">
        <v>40016067</v>
      </c>
      <c r="C7" s="5" t="n">
        <v>40016067</v>
      </c>
    </row>
    <row r="8" spans="1:3">
      <c r="A8" s="4" t="s">
        <v>48</v>
      </c>
    </row>
    <row r="9" spans="1:3">
      <c r="A9" s="3" t="s">
        <v>319</v>
      </c>
    </row>
    <row r="10" spans="1:3">
      <c r="A10" s="4" t="s">
        <v>85</v>
      </c>
      <c r="B10" s="5" t="n">
        <v>80</v>
      </c>
      <c r="C10" s="5" t="n">
        <v>60</v>
      </c>
    </row>
    <row r="11" spans="1:3">
      <c r="A11" s="4" t="s">
        <v>320</v>
      </c>
    </row>
    <row r="12" spans="1:3">
      <c r="A12" s="3" t="s">
        <v>319</v>
      </c>
    </row>
    <row r="13" spans="1:3">
      <c r="A13" s="4" t="s">
        <v>85</v>
      </c>
      <c r="B13" s="5" t="n">
        <v>100000</v>
      </c>
      <c r="C13" s="5" t="n">
        <v>100000</v>
      </c>
    </row>
    <row r="14" spans="1:3">
      <c r="A14" s="4" t="s">
        <v>321</v>
      </c>
    </row>
    <row r="15" spans="1:3">
      <c r="A15" s="3" t="s">
        <v>319</v>
      </c>
    </row>
    <row r="16" spans="1:3">
      <c r="A16" s="4" t="s">
        <v>85</v>
      </c>
      <c r="B16" s="5" t="n">
        <v>6244095</v>
      </c>
      <c r="C16" s="5" t="n">
        <v>6341939</v>
      </c>
    </row>
    <row r="17" spans="1:3">
      <c r="A17" s="4" t="s">
        <v>322</v>
      </c>
    </row>
    <row r="18" spans="1:3">
      <c r="A18" s="3" t="s">
        <v>319</v>
      </c>
    </row>
    <row r="19" spans="1:3">
      <c r="A19" s="4" t="s">
        <v>85</v>
      </c>
      <c r="B19" s="5" t="n">
        <v>4759091</v>
      </c>
      <c r="C19" s="5" t="n">
        <v>47590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323</v>
      </c>
      <c r="B1" s="2" t="s">
        <v>324</v>
      </c>
    </row>
    <row r="2" spans="1:2">
      <c r="A2" s="3" t="s">
        <v>154</v>
      </c>
    </row>
    <row r="3" spans="1:2">
      <c r="A3" s="4" t="s">
        <v>325</v>
      </c>
      <c r="B3" s="10" t="n">
        <v>1.9</v>
      </c>
    </row>
    <row r="4" spans="1:2">
      <c r="A4" s="4" t="s">
        <v>326</v>
      </c>
      <c r="B4" s="11" t="n">
        <v>0.6</v>
      </c>
    </row>
    <row r="5" spans="1:2">
      <c r="A5" s="4" t="s">
        <v>327</v>
      </c>
      <c r="B5" s="10" t="n">
        <v>1.3</v>
      </c>
    </row>
    <row r="6" spans="1:2">
      <c r="A6" s="4" t="s">
        <v>328</v>
      </c>
      <c r="B6" s="4" t="s">
        <v>329</v>
      </c>
    </row>
    <row r="7" spans="1:2">
      <c r="A7" s="4" t="s">
        <v>330</v>
      </c>
      <c r="B7" s="4" t="s">
        <v>3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299</v>
      </c>
    </row>
    <row r="3" spans="1:2">
      <c r="A3" s="3" t="s">
        <v>154</v>
      </c>
    </row>
    <row r="4" spans="1:2">
      <c r="A4" s="4" t="s">
        <v>333</v>
      </c>
      <c r="B4" s="6" t="n">
        <v>1183</v>
      </c>
    </row>
    <row r="5" spans="1:2">
      <c r="A5" s="4" t="s">
        <v>334</v>
      </c>
      <c r="B5" s="5" t="n">
        <v>-906</v>
      </c>
    </row>
    <row r="6" spans="1:2">
      <c r="A6" s="4" t="s">
        <v>335</v>
      </c>
      <c r="B6" s="5" t="n">
        <v>-150</v>
      </c>
    </row>
    <row r="7" spans="1:2">
      <c r="A7" s="4" t="s">
        <v>336</v>
      </c>
      <c r="B7" s="5" t="n">
        <v>127</v>
      </c>
    </row>
    <row r="8" spans="1:2">
      <c r="A8" s="4" t="s">
        <v>337</v>
      </c>
      <c r="B8" s="5" t="n">
        <v>1565</v>
      </c>
    </row>
    <row r="9" spans="1:2">
      <c r="A9" s="4" t="s">
        <v>338</v>
      </c>
      <c r="B9" s="5" t="n">
        <v>1692</v>
      </c>
    </row>
    <row r="10" spans="1:2">
      <c r="A10" s="4" t="s">
        <v>339</v>
      </c>
      <c r="B10" s="5" t="n">
        <v>-615</v>
      </c>
    </row>
    <row r="11" spans="1:2">
      <c r="A11" s="4" t="s">
        <v>78</v>
      </c>
      <c r="B11" s="6" t="n">
        <v>10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v>
      </c>
      <c r="B1" s="2" t="s">
        <v>1</v>
      </c>
    </row>
    <row r="2" spans="1:3">
      <c r="B2" s="2" t="s">
        <v>2</v>
      </c>
      <c r="C2" s="2" t="s">
        <v>16</v>
      </c>
    </row>
    <row r="3" spans="1:3">
      <c r="A3" s="3" t="s">
        <v>59</v>
      </c>
    </row>
    <row r="4" spans="1:3">
      <c r="A4" s="4" t="s">
        <v>60</v>
      </c>
      <c r="B4" s="6" t="n">
        <v>23539</v>
      </c>
      <c r="C4" s="6" t="n">
        <v>14855</v>
      </c>
    </row>
    <row r="5" spans="1:3">
      <c r="A5" s="4" t="s">
        <v>61</v>
      </c>
      <c r="C5" s="5" t="n">
        <v>4705</v>
      </c>
    </row>
    <row r="6" spans="1:3">
      <c r="A6" s="4" t="s">
        <v>62</v>
      </c>
      <c r="B6" s="5" t="n">
        <v>12148</v>
      </c>
      <c r="C6" s="5" t="n">
        <v>15083</v>
      </c>
    </row>
    <row r="7" spans="1:3">
      <c r="A7" s="4" t="s">
        <v>63</v>
      </c>
      <c r="B7" s="5" t="n">
        <v>35687</v>
      </c>
      <c r="C7" s="5" t="n">
        <v>34643</v>
      </c>
    </row>
    <row r="8" spans="1:3">
      <c r="A8" s="4" t="s">
        <v>64</v>
      </c>
      <c r="B8" s="5" t="n">
        <v>-35687</v>
      </c>
      <c r="C8" s="5" t="n">
        <v>-34643</v>
      </c>
    </row>
    <row r="9" spans="1:3">
      <c r="A9" s="3" t="s">
        <v>65</v>
      </c>
    </row>
    <row r="10" spans="1:3">
      <c r="A10" s="4" t="s">
        <v>66</v>
      </c>
      <c r="B10" s="5" t="n">
        <v>128</v>
      </c>
      <c r="C10" s="5" t="n">
        <v>77</v>
      </c>
    </row>
    <row r="11" spans="1:3">
      <c r="A11" s="4" t="s">
        <v>67</v>
      </c>
      <c r="B11" s="5" t="n">
        <v>-46</v>
      </c>
      <c r="C11" s="5" t="n">
        <v>38</v>
      </c>
    </row>
    <row r="12" spans="1:3">
      <c r="A12" s="4" t="s">
        <v>68</v>
      </c>
      <c r="B12" s="5" t="n">
        <v>-8522</v>
      </c>
      <c r="C12" s="5" t="n">
        <v>-26635</v>
      </c>
    </row>
    <row r="13" spans="1:3">
      <c r="A13" s="4" t="s">
        <v>69</v>
      </c>
      <c r="C13" s="5" t="n">
        <v>-6651</v>
      </c>
    </row>
    <row r="14" spans="1:3">
      <c r="A14" s="4" t="s">
        <v>70</v>
      </c>
      <c r="B14" s="5" t="n">
        <v>-61175</v>
      </c>
      <c r="C14" s="5" t="n">
        <v>-543</v>
      </c>
    </row>
    <row r="15" spans="1:3">
      <c r="A15" s="4" t="s">
        <v>71</v>
      </c>
      <c r="B15" s="5" t="n">
        <v>-69615</v>
      </c>
      <c r="C15" s="5" t="n">
        <v>-33714</v>
      </c>
    </row>
    <row r="16" spans="1:3">
      <c r="A16" s="4" t="s">
        <v>72</v>
      </c>
      <c r="B16" s="5" t="n">
        <v>-105302</v>
      </c>
      <c r="C16" s="5" t="n">
        <v>-68357</v>
      </c>
    </row>
    <row r="17" spans="1:3">
      <c r="A17" s="4" t="s">
        <v>73</v>
      </c>
      <c r="B17" s="5" t="n">
        <v>-3</v>
      </c>
      <c r="C17" s="5" t="n">
        <v>613</v>
      </c>
    </row>
    <row r="18" spans="1:3">
      <c r="A18" s="4" t="s">
        <v>74</v>
      </c>
      <c r="B18" s="5" t="n">
        <v>-105305</v>
      </c>
      <c r="C18" s="5" t="n">
        <v>-67744</v>
      </c>
    </row>
    <row r="19" spans="1:3">
      <c r="A19" s="3" t="s">
        <v>75</v>
      </c>
    </row>
    <row r="20" spans="1:3">
      <c r="A20" s="4" t="s">
        <v>76</v>
      </c>
      <c r="C20" s="5" t="n">
        <v>80</v>
      </c>
    </row>
    <row r="21" spans="1:3">
      <c r="A21" s="4" t="s">
        <v>77</v>
      </c>
      <c r="C21" s="5" t="n">
        <v>997</v>
      </c>
    </row>
    <row r="22" spans="1:3">
      <c r="A22" s="4" t="s">
        <v>78</v>
      </c>
      <c r="C22" s="5" t="n">
        <v>1077</v>
      </c>
    </row>
    <row r="23" spans="1:3">
      <c r="A23" s="4" t="s">
        <v>79</v>
      </c>
      <c r="B23" s="5" t="n">
        <v>-105305</v>
      </c>
      <c r="C23" s="5" t="n">
        <v>-66667</v>
      </c>
    </row>
    <row r="24" spans="1:3">
      <c r="A24" s="4" t="s">
        <v>80</v>
      </c>
      <c r="B24" s="5" t="n">
        <v>-4017</v>
      </c>
      <c r="C24" s="5" t="n">
        <v>-1144</v>
      </c>
    </row>
    <row r="25" spans="1:3">
      <c r="A25" s="4" t="s">
        <v>81</v>
      </c>
      <c r="B25" s="6" t="n">
        <v>-109322</v>
      </c>
      <c r="C25" s="6" t="n">
        <v>-67811</v>
      </c>
    </row>
    <row r="26" spans="1:3">
      <c r="A26" s="4" t="s">
        <v>82</v>
      </c>
      <c r="B26" s="8" t="n">
        <v>-1.43</v>
      </c>
      <c r="C26" s="8" t="n">
        <v>-0.89</v>
      </c>
    </row>
    <row r="27" spans="1:3">
      <c r="A27" s="4" t="s">
        <v>83</v>
      </c>
      <c r="B27" s="5" t="n">
        <v>76359923</v>
      </c>
      <c r="C27" s="5" t="n">
        <v>765512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16</v>
      </c>
    </row>
    <row r="2" spans="1:3">
      <c r="A2" s="3" t="s">
        <v>341</v>
      </c>
    </row>
    <row r="3" spans="1:3">
      <c r="A3" s="4" t="s">
        <v>20</v>
      </c>
      <c r="B3" s="6" t="n">
        <v>653</v>
      </c>
      <c r="C3" s="6" t="n">
        <v>781</v>
      </c>
    </row>
    <row r="4" spans="1:3">
      <c r="A4" s="4" t="s">
        <v>342</v>
      </c>
    </row>
    <row r="5" spans="1:3">
      <c r="A5" s="3" t="s">
        <v>341</v>
      </c>
    </row>
    <row r="6" spans="1:3">
      <c r="A6" s="4" t="s">
        <v>20</v>
      </c>
      <c r="B6" s="5" t="n">
        <v>250</v>
      </c>
      <c r="C6" s="5" t="n">
        <v>250</v>
      </c>
    </row>
    <row r="7" spans="1:3">
      <c r="A7" s="4" t="s">
        <v>343</v>
      </c>
    </row>
    <row r="8" spans="1:3">
      <c r="A8" s="3" t="s">
        <v>341</v>
      </c>
    </row>
    <row r="9" spans="1:3">
      <c r="A9" s="4" t="s">
        <v>20</v>
      </c>
      <c r="B9" s="5" t="n">
        <v>119</v>
      </c>
      <c r="C9" s="5" t="n">
        <v>178</v>
      </c>
    </row>
    <row r="10" spans="1:3">
      <c r="A10" s="4" t="s">
        <v>344</v>
      </c>
    </row>
    <row r="11" spans="1:3">
      <c r="A11" s="3" t="s">
        <v>341</v>
      </c>
    </row>
    <row r="12" spans="1:3">
      <c r="A12" s="4" t="s">
        <v>20</v>
      </c>
      <c r="B12" s="5" t="n">
        <v>96</v>
      </c>
      <c r="C12" s="5" t="n">
        <v>101</v>
      </c>
    </row>
    <row r="13" spans="1:3">
      <c r="A13" s="4" t="s">
        <v>345</v>
      </c>
    </row>
    <row r="14" spans="1:3">
      <c r="A14" s="3" t="s">
        <v>341</v>
      </c>
    </row>
    <row r="15" spans="1:3">
      <c r="A15" s="4" t="s">
        <v>20</v>
      </c>
      <c r="B15" s="5" t="n">
        <v>63</v>
      </c>
      <c r="C15" s="5" t="n">
        <v>61</v>
      </c>
    </row>
    <row r="16" spans="1:3">
      <c r="A16" s="4" t="s">
        <v>346</v>
      </c>
    </row>
    <row r="17" spans="1:3">
      <c r="A17" s="3" t="s">
        <v>341</v>
      </c>
    </row>
    <row r="18" spans="1:3">
      <c r="A18" s="4" t="s">
        <v>20</v>
      </c>
      <c r="B18" s="5" t="n">
        <v>30</v>
      </c>
      <c r="C18" s="5" t="n">
        <v>51</v>
      </c>
    </row>
    <row r="19" spans="1:3">
      <c r="A19" s="4" t="s">
        <v>347</v>
      </c>
    </row>
    <row r="20" spans="1:3">
      <c r="A20" s="3" t="s">
        <v>341</v>
      </c>
    </row>
    <row r="21" spans="1:3">
      <c r="A21" s="4" t="s">
        <v>20</v>
      </c>
      <c r="B21" s="6" t="n">
        <v>95</v>
      </c>
      <c r="C21" s="6" t="n">
        <v>1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16</v>
      </c>
    </row>
    <row r="3" spans="1:3">
      <c r="A3" s="3" t="s">
        <v>349</v>
      </c>
    </row>
    <row r="4" spans="1:3">
      <c r="A4" s="4" t="s">
        <v>350</v>
      </c>
      <c r="B4" s="6" t="n">
        <v>1190</v>
      </c>
      <c r="C4" s="6" t="n">
        <v>1184</v>
      </c>
    </row>
    <row r="5" spans="1:3">
      <c r="A5" s="4" t="s">
        <v>351</v>
      </c>
      <c r="B5" s="5" t="n">
        <v>-342</v>
      </c>
      <c r="C5" s="5" t="n">
        <v>-98</v>
      </c>
    </row>
    <row r="6" spans="1:3">
      <c r="A6" s="4" t="s">
        <v>352</v>
      </c>
      <c r="B6" s="5" t="n">
        <v>848</v>
      </c>
      <c r="C6" s="5" t="n">
        <v>1086</v>
      </c>
    </row>
    <row r="7" spans="1:3">
      <c r="A7" s="4" t="s">
        <v>353</v>
      </c>
    </row>
    <row r="8" spans="1:3">
      <c r="A8" s="3" t="s">
        <v>349</v>
      </c>
    </row>
    <row r="9" spans="1:3">
      <c r="A9" s="4" t="s">
        <v>350</v>
      </c>
      <c r="B9" s="6" t="n">
        <v>639</v>
      </c>
      <c r="C9" s="5" t="n">
        <v>125</v>
      </c>
    </row>
    <row r="10" spans="1:3">
      <c r="A10" s="4" t="s">
        <v>354</v>
      </c>
      <c r="B10" s="4" t="s">
        <v>314</v>
      </c>
    </row>
    <row r="11" spans="1:3">
      <c r="A11" s="4" t="s">
        <v>355</v>
      </c>
    </row>
    <row r="12" spans="1:3">
      <c r="A12" s="3" t="s">
        <v>349</v>
      </c>
    </row>
    <row r="13" spans="1:3">
      <c r="A13" s="4" t="s">
        <v>354</v>
      </c>
      <c r="B13" s="4" t="s">
        <v>312</v>
      </c>
    </row>
    <row r="14" spans="1:3">
      <c r="A14" s="4" t="s">
        <v>356</v>
      </c>
    </row>
    <row r="15" spans="1:3">
      <c r="A15" s="3" t="s">
        <v>349</v>
      </c>
    </row>
    <row r="16" spans="1:3">
      <c r="A16" s="4" t="s">
        <v>350</v>
      </c>
      <c r="B16" s="6" t="n">
        <v>205</v>
      </c>
      <c r="C16" s="5" t="n">
        <v>205</v>
      </c>
    </row>
    <row r="17" spans="1:3">
      <c r="A17" s="4" t="s">
        <v>354</v>
      </c>
      <c r="B17" s="4" t="s">
        <v>314</v>
      </c>
    </row>
    <row r="18" spans="1:3">
      <c r="A18" s="4" t="s">
        <v>357</v>
      </c>
    </row>
    <row r="19" spans="1:3">
      <c r="A19" s="3" t="s">
        <v>349</v>
      </c>
    </row>
    <row r="20" spans="1:3">
      <c r="A20" s="4" t="s">
        <v>350</v>
      </c>
      <c r="B20" s="6" t="n">
        <v>340</v>
      </c>
      <c r="C20" s="5" t="n">
        <v>340</v>
      </c>
    </row>
    <row r="21" spans="1:3">
      <c r="A21" s="4" t="s">
        <v>354</v>
      </c>
      <c r="B21" s="4" t="s">
        <v>358</v>
      </c>
    </row>
    <row r="22" spans="1:3">
      <c r="A22" s="4" t="s">
        <v>359</v>
      </c>
    </row>
    <row r="23" spans="1:3">
      <c r="A23" s="3" t="s">
        <v>349</v>
      </c>
    </row>
    <row r="24" spans="1:3">
      <c r="A24" s="4" t="s">
        <v>350</v>
      </c>
      <c r="B24" s="6" t="n">
        <v>6</v>
      </c>
      <c r="C24" s="5" t="n">
        <v>6</v>
      </c>
    </row>
    <row r="25" spans="1:3">
      <c r="A25" s="4" t="s">
        <v>360</v>
      </c>
    </row>
    <row r="26" spans="1:3">
      <c r="A26" s="3" t="s">
        <v>349</v>
      </c>
    </row>
    <row r="27" spans="1:3">
      <c r="A27" s="4" t="s">
        <v>350</v>
      </c>
      <c r="C27" s="6" t="n">
        <v>5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16</v>
      </c>
    </row>
    <row r="3" spans="1:3">
      <c r="A3" s="3" t="s">
        <v>362</v>
      </c>
    </row>
    <row r="4" spans="1:3">
      <c r="A4" s="4" t="s">
        <v>118</v>
      </c>
      <c r="B4" s="6" t="n">
        <v>244</v>
      </c>
      <c r="C4" s="6" t="n">
        <v>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16</v>
      </c>
    </row>
    <row r="2" spans="1:3">
      <c r="A2" s="4" t="s">
        <v>23</v>
      </c>
      <c r="B2" s="6" t="n">
        <v>750</v>
      </c>
      <c r="C2" s="6" t="n">
        <v>1017</v>
      </c>
    </row>
    <row r="3" spans="1:3">
      <c r="A3" s="4" t="s">
        <v>342</v>
      </c>
    </row>
    <row r="4" spans="1:3">
      <c r="A4" s="4" t="s">
        <v>23</v>
      </c>
      <c r="B4" s="6" t="n">
        <v>750</v>
      </c>
      <c r="C4" s="5" t="n">
        <v>1000</v>
      </c>
    </row>
    <row r="5" spans="1:3">
      <c r="A5" s="4" t="s">
        <v>364</v>
      </c>
    </row>
    <row r="6" spans="1:3">
      <c r="A6" s="4" t="s">
        <v>23</v>
      </c>
      <c r="C6" s="6" t="n">
        <v>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5</v>
      </c>
      <c r="B1" s="2" t="s">
        <v>2</v>
      </c>
      <c r="C1" s="2" t="s">
        <v>16</v>
      </c>
    </row>
    <row r="2" spans="1:3">
      <c r="A2" s="3" t="s">
        <v>366</v>
      </c>
    </row>
    <row r="3" spans="1:3">
      <c r="A3" s="4" t="s">
        <v>367</v>
      </c>
      <c r="B3" s="6" t="n">
        <v>8789</v>
      </c>
      <c r="C3" s="6" t="n">
        <v>564</v>
      </c>
    </row>
    <row r="4" spans="1:3">
      <c r="A4" s="4" t="s">
        <v>368</v>
      </c>
      <c r="B4" s="5" t="n">
        <v>2000</v>
      </c>
      <c r="C4" s="5" t="n">
        <v>3010</v>
      </c>
    </row>
    <row r="5" spans="1:3">
      <c r="A5" s="4" t="s">
        <v>369</v>
      </c>
      <c r="B5" s="5" t="n">
        <v>135</v>
      </c>
      <c r="C5" s="5" t="n">
        <v>780</v>
      </c>
    </row>
    <row r="6" spans="1:3">
      <c r="A6" s="4" t="s">
        <v>370</v>
      </c>
      <c r="B6" s="5" t="n">
        <v>247</v>
      </c>
      <c r="C6" s="5" t="n">
        <v>139</v>
      </c>
    </row>
    <row r="7" spans="1:3">
      <c r="A7" s="4" t="s">
        <v>371</v>
      </c>
      <c r="B7" s="5" t="n">
        <v>727</v>
      </c>
      <c r="C7" s="5" t="n">
        <v>543</v>
      </c>
    </row>
    <row r="8" spans="1:3">
      <c r="A8" s="4" t="s">
        <v>372</v>
      </c>
      <c r="B8" s="5" t="n">
        <v>188</v>
      </c>
      <c r="C8" s="5" t="n">
        <v>301</v>
      </c>
    </row>
    <row r="9" spans="1:3">
      <c r="A9" s="4" t="s">
        <v>85</v>
      </c>
      <c r="B9" s="6" t="n">
        <v>12086</v>
      </c>
      <c r="C9" s="6" t="n">
        <v>53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6"/>
    <col customWidth="1" max="6" min="6" width="14"/>
    <col customWidth="1" max="7" min="7" width="14"/>
  </cols>
  <sheetData>
    <row r="1" spans="1:7">
      <c r="A1" s="1" t="s">
        <v>373</v>
      </c>
      <c r="B1" s="2" t="s">
        <v>374</v>
      </c>
      <c r="E1" s="2" t="s">
        <v>1</v>
      </c>
    </row>
    <row r="2" spans="1:7">
      <c r="B2" s="2" t="s">
        <v>375</v>
      </c>
      <c r="C2" s="2" t="s">
        <v>376</v>
      </c>
      <c r="D2" s="2" t="s">
        <v>16</v>
      </c>
      <c r="E2" s="2" t="s">
        <v>2</v>
      </c>
      <c r="F2" s="2" t="s">
        <v>16</v>
      </c>
      <c r="G2" s="2" t="s">
        <v>377</v>
      </c>
    </row>
    <row r="3" spans="1:7">
      <c r="A3" s="3" t="s">
        <v>378</v>
      </c>
    </row>
    <row r="4" spans="1:7">
      <c r="A4" s="4" t="s">
        <v>379</v>
      </c>
      <c r="D4" s="6" t="n">
        <v>0</v>
      </c>
      <c r="E4" s="6" t="n">
        <v>0</v>
      </c>
      <c r="F4" s="6" t="n">
        <v>0</v>
      </c>
    </row>
    <row r="5" spans="1:7">
      <c r="A5" s="4" t="s">
        <v>380</v>
      </c>
      <c r="D5" s="5" t="n">
        <v>0</v>
      </c>
      <c r="E5" s="5" t="n">
        <v>0</v>
      </c>
      <c r="F5" s="5" t="n">
        <v>0</v>
      </c>
    </row>
    <row r="6" spans="1:7">
      <c r="A6" s="4" t="s">
        <v>381</v>
      </c>
      <c r="D6" s="5" t="n">
        <v>0</v>
      </c>
      <c r="E6" s="5" t="n">
        <v>0</v>
      </c>
      <c r="F6" s="5" t="n">
        <v>0</v>
      </c>
    </row>
    <row r="7" spans="1:7">
      <c r="A7" s="4" t="s">
        <v>382</v>
      </c>
    </row>
    <row r="8" spans="1:7">
      <c r="A8" s="3" t="s">
        <v>378</v>
      </c>
    </row>
    <row r="9" spans="1:7">
      <c r="A9" s="4" t="s">
        <v>381</v>
      </c>
      <c r="D9" s="5" t="n">
        <v>0</v>
      </c>
      <c r="E9" s="5" t="n">
        <v>0</v>
      </c>
      <c r="F9" s="5" t="n">
        <v>0</v>
      </c>
    </row>
    <row r="10" spans="1:7">
      <c r="A10" s="4" t="s">
        <v>383</v>
      </c>
    </row>
    <row r="11" spans="1:7">
      <c r="A11" s="3" t="s">
        <v>378</v>
      </c>
    </row>
    <row r="12" spans="1:7">
      <c r="A12" s="4" t="s">
        <v>381</v>
      </c>
      <c r="D12" s="5" t="n">
        <v>0</v>
      </c>
      <c r="E12" s="5" t="n">
        <v>0</v>
      </c>
      <c r="F12" s="5" t="n">
        <v>0</v>
      </c>
    </row>
    <row r="13" spans="1:7">
      <c r="A13" s="4" t="s">
        <v>384</v>
      </c>
    </row>
    <row r="14" spans="1:7">
      <c r="A14" s="3" t="s">
        <v>378</v>
      </c>
    </row>
    <row r="15" spans="1:7">
      <c r="A15" s="4" t="s">
        <v>385</v>
      </c>
      <c r="B15" s="6" t="n">
        <v>7900000</v>
      </c>
      <c r="C15" s="6" t="n">
        <v>2800000</v>
      </c>
      <c r="D15" s="6" t="n">
        <v>7500000</v>
      </c>
      <c r="F15" s="5" t="n">
        <v>7500000</v>
      </c>
      <c r="G15" s="6" t="n">
        <v>7600000</v>
      </c>
    </row>
    <row r="16" spans="1:7">
      <c r="A16" s="4" t="s">
        <v>386</v>
      </c>
      <c r="D16" s="4" t="s">
        <v>387</v>
      </c>
    </row>
    <row r="17" spans="1:7">
      <c r="A17" s="4" t="s">
        <v>388</v>
      </c>
      <c r="D17" s="6" t="n">
        <v>100000</v>
      </c>
    </row>
    <row r="18" spans="1:7">
      <c r="A18" s="4" t="s">
        <v>389</v>
      </c>
      <c r="B18" s="5" t="n">
        <v>5</v>
      </c>
      <c r="C18" s="5" t="n">
        <v>15</v>
      </c>
    </row>
    <row r="19" spans="1:7">
      <c r="A19" s="4" t="s">
        <v>70</v>
      </c>
      <c r="E19" s="6" t="n">
        <v>61200000</v>
      </c>
      <c r="F19" s="6" t="n">
        <v>500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16</v>
      </c>
    </row>
    <row r="2" spans="1:3">
      <c r="A2" s="4" t="s">
        <v>391</v>
      </c>
    </row>
    <row r="3" spans="1:3">
      <c r="A3" s="3" t="s">
        <v>378</v>
      </c>
    </row>
    <row r="4" spans="1:3">
      <c r="A4" s="4" t="s">
        <v>381</v>
      </c>
      <c r="B4" s="6" t="n">
        <v>79870</v>
      </c>
      <c r="C4" s="6" t="n">
        <v>80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16</v>
      </c>
    </row>
    <row r="3" spans="1:3">
      <c r="A3" s="3" t="s">
        <v>393</v>
      </c>
    </row>
    <row r="4" spans="1:3">
      <c r="A4" s="4" t="s">
        <v>394</v>
      </c>
      <c r="B4" s="6" t="n">
        <v>8030</v>
      </c>
    </row>
    <row r="5" spans="1:3">
      <c r="A5" s="4" t="s">
        <v>147</v>
      </c>
      <c r="B5" s="5" t="n">
        <v>10665</v>
      </c>
      <c r="C5" s="6" t="n">
        <v>7487</v>
      </c>
    </row>
    <row r="6" spans="1:3">
      <c r="A6" s="4" t="s">
        <v>70</v>
      </c>
      <c r="B6" s="5" t="n">
        <v>61175</v>
      </c>
      <c r="C6" s="5" t="n">
        <v>543</v>
      </c>
    </row>
    <row r="7" spans="1:3">
      <c r="A7" s="4" t="s">
        <v>395</v>
      </c>
      <c r="B7" s="6" t="n">
        <v>79870</v>
      </c>
      <c r="C7" s="6" t="n">
        <v>80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27"/>
  </cols>
  <sheetData>
    <row r="1" spans="1:9">
      <c r="A1" s="1" t="s">
        <v>396</v>
      </c>
      <c r="B1" s="2" t="s">
        <v>397</v>
      </c>
      <c r="C1" s="2" t="s">
        <v>398</v>
      </c>
      <c r="D1" s="2" t="s">
        <v>399</v>
      </c>
      <c r="E1" s="2" t="s">
        <v>400</v>
      </c>
      <c r="F1" s="2" t="s">
        <v>324</v>
      </c>
      <c r="G1" s="2" t="s">
        <v>401</v>
      </c>
      <c r="H1" s="2" t="s">
        <v>402</v>
      </c>
      <c r="I1" s="2" t="s">
        <v>403</v>
      </c>
    </row>
    <row r="2" spans="1:9">
      <c r="A2" s="3" t="s">
        <v>404</v>
      </c>
    </row>
    <row r="3" spans="1:9">
      <c r="A3" s="4" t="s">
        <v>405</v>
      </c>
      <c r="H3" s="4" t="s">
        <v>406</v>
      </c>
    </row>
    <row r="4" spans="1:9">
      <c r="A4" s="4" t="s">
        <v>407</v>
      </c>
      <c r="C4" s="6" t="n">
        <v>17000</v>
      </c>
    </row>
    <row r="5" spans="1:9">
      <c r="A5" s="4" t="s">
        <v>408</v>
      </c>
      <c r="D5" s="6" t="n">
        <v>55000</v>
      </c>
    </row>
    <row r="6" spans="1:9">
      <c r="A6" s="4" t="s">
        <v>409</v>
      </c>
      <c r="H6" s="4" t="s">
        <v>314</v>
      </c>
    </row>
    <row r="7" spans="1:9">
      <c r="A7" s="4" t="s">
        <v>410</v>
      </c>
      <c r="H7" s="5" t="n">
        <v>2</v>
      </c>
    </row>
    <row r="8" spans="1:9">
      <c r="A8" s="4" t="s">
        <v>411</v>
      </c>
      <c r="H8" s="6" t="n">
        <v>5000</v>
      </c>
    </row>
    <row r="9" spans="1:9">
      <c r="A9" s="4" t="s">
        <v>412</v>
      </c>
      <c r="F9" s="6" t="n">
        <v>200000</v>
      </c>
    </row>
    <row r="10" spans="1:9">
      <c r="A10" s="4" t="s">
        <v>19</v>
      </c>
      <c r="H10" s="5" t="n">
        <v>490000</v>
      </c>
      <c r="I10" s="6" t="n">
        <v>550000</v>
      </c>
    </row>
    <row r="11" spans="1:9">
      <c r="A11" s="4" t="s">
        <v>413</v>
      </c>
      <c r="H11" s="6" t="n">
        <v>500000</v>
      </c>
      <c r="I11" s="6" t="n">
        <v>400000</v>
      </c>
    </row>
    <row r="12" spans="1:9">
      <c r="A12" s="4" t="s">
        <v>414</v>
      </c>
      <c r="H12" s="5" t="n">
        <v>0</v>
      </c>
      <c r="I12" s="5" t="n">
        <v>0</v>
      </c>
    </row>
    <row r="13" spans="1:9">
      <c r="A13" s="4" t="s">
        <v>415</v>
      </c>
      <c r="H13" s="6" t="n">
        <v>2000000</v>
      </c>
      <c r="I13" s="6" t="n">
        <v>3010000</v>
      </c>
    </row>
    <row r="14" spans="1:9">
      <c r="A14" s="4" t="s">
        <v>416</v>
      </c>
    </row>
    <row r="15" spans="1:9">
      <c r="A15" s="3" t="s">
        <v>404</v>
      </c>
    </row>
    <row r="16" spans="1:9">
      <c r="A16" s="4" t="s">
        <v>19</v>
      </c>
      <c r="H16" s="5" t="n">
        <v>400000</v>
      </c>
      <c r="I16" s="5" t="n">
        <v>400000</v>
      </c>
    </row>
    <row r="17" spans="1:9">
      <c r="A17" s="4" t="s">
        <v>255</v>
      </c>
    </row>
    <row r="18" spans="1:9">
      <c r="A18" s="3" t="s">
        <v>404</v>
      </c>
    </row>
    <row r="19" spans="1:9">
      <c r="A19" s="4" t="s">
        <v>411</v>
      </c>
      <c r="H19" s="6" t="n">
        <v>2500</v>
      </c>
    </row>
    <row r="20" spans="1:9">
      <c r="A20" s="4" t="s">
        <v>417</v>
      </c>
      <c r="H20" s="4" t="s">
        <v>418</v>
      </c>
    </row>
    <row r="21" spans="1:9">
      <c r="A21" s="4" t="s">
        <v>419</v>
      </c>
      <c r="H21" s="6" t="n">
        <v>200000</v>
      </c>
      <c r="I21" s="5" t="n">
        <v>200000</v>
      </c>
    </row>
    <row r="22" spans="1:9">
      <c r="A22" s="4" t="s">
        <v>420</v>
      </c>
      <c r="H22" s="5" t="n">
        <v>200000</v>
      </c>
      <c r="I22" s="5" t="n">
        <v>400000</v>
      </c>
    </row>
    <row r="23" spans="1:9">
      <c r="A23" s="4" t="s">
        <v>421</v>
      </c>
    </row>
    <row r="24" spans="1:9">
      <c r="A24" s="3" t="s">
        <v>404</v>
      </c>
    </row>
    <row r="25" spans="1:9">
      <c r="A25" s="4" t="s">
        <v>422</v>
      </c>
      <c r="E25" s="6" t="n">
        <v>10000000</v>
      </c>
    </row>
    <row r="26" spans="1:9">
      <c r="A26" s="4" t="s">
        <v>423</v>
      </c>
      <c r="E26" s="6" t="n">
        <v>32000000</v>
      </c>
    </row>
    <row r="27" spans="1:9">
      <c r="A27" s="4" t="s">
        <v>415</v>
      </c>
      <c r="H27" s="5" t="n">
        <v>2000000</v>
      </c>
      <c r="I27" s="5" t="n">
        <v>3000000</v>
      </c>
    </row>
    <row r="28" spans="1:9">
      <c r="A28" s="4" t="s">
        <v>424</v>
      </c>
      <c r="H28" s="5" t="n">
        <v>77000</v>
      </c>
      <c r="I28" s="5" t="n">
        <v>15000</v>
      </c>
    </row>
    <row r="29" spans="1:9">
      <c r="A29" s="4" t="s">
        <v>425</v>
      </c>
      <c r="H29" s="5" t="n">
        <v>15000</v>
      </c>
    </row>
    <row r="30" spans="1:9">
      <c r="A30" s="4" t="s">
        <v>426</v>
      </c>
    </row>
    <row r="31" spans="1:9">
      <c r="A31" s="3" t="s">
        <v>404</v>
      </c>
    </row>
    <row r="32" spans="1:9">
      <c r="A32" s="4" t="s">
        <v>419</v>
      </c>
      <c r="H32" s="5" t="n">
        <v>300000</v>
      </c>
    </row>
    <row r="33" spans="1:9">
      <c r="A33" s="4" t="s">
        <v>427</v>
      </c>
    </row>
    <row r="34" spans="1:9">
      <c r="A34" s="3" t="s">
        <v>404</v>
      </c>
    </row>
    <row r="35" spans="1:9">
      <c r="A35" s="4" t="s">
        <v>419</v>
      </c>
      <c r="H35" s="6" t="n">
        <v>30000</v>
      </c>
    </row>
    <row r="36" spans="1:9">
      <c r="A36" s="4" t="s">
        <v>428</v>
      </c>
    </row>
    <row r="37" spans="1:9">
      <c r="A37" s="3" t="s">
        <v>404</v>
      </c>
    </row>
    <row r="38" spans="1:9">
      <c r="A38" s="4" t="s">
        <v>419</v>
      </c>
      <c r="I38" s="5" t="n">
        <v>200000</v>
      </c>
    </row>
    <row r="39" spans="1:9">
      <c r="A39" s="4" t="s">
        <v>429</v>
      </c>
    </row>
    <row r="40" spans="1:9">
      <c r="A40" s="3" t="s">
        <v>404</v>
      </c>
    </row>
    <row r="41" spans="1:9">
      <c r="A41" s="4" t="s">
        <v>411</v>
      </c>
      <c r="G41" s="6" t="n">
        <v>66000</v>
      </c>
    </row>
    <row r="42" spans="1:9">
      <c r="A42" s="4" t="s">
        <v>430</v>
      </c>
    </row>
    <row r="43" spans="1:9">
      <c r="A43" s="3" t="s">
        <v>404</v>
      </c>
    </row>
    <row r="44" spans="1:9">
      <c r="A44" s="4" t="s">
        <v>411</v>
      </c>
      <c r="G44" s="6" t="n">
        <v>33000</v>
      </c>
    </row>
    <row r="45" spans="1:9">
      <c r="A45" s="4" t="s">
        <v>431</v>
      </c>
    </row>
    <row r="46" spans="1:9">
      <c r="A46" s="3" t="s">
        <v>404</v>
      </c>
    </row>
    <row r="47" spans="1:9">
      <c r="A47" s="4" t="s">
        <v>432</v>
      </c>
      <c r="B47" s="6" t="n">
        <v>5000000</v>
      </c>
    </row>
    <row r="48" spans="1:9">
      <c r="A48" s="4" t="s">
        <v>433</v>
      </c>
    </row>
    <row r="49" spans="1:9">
      <c r="A49" s="3" t="s">
        <v>404</v>
      </c>
    </row>
    <row r="50" spans="1:9">
      <c r="A50" s="4" t="s">
        <v>434</v>
      </c>
      <c r="C50" s="6" t="n">
        <v>-100000</v>
      </c>
    </row>
    <row r="51" spans="1:9">
      <c r="A51" s="4" t="s">
        <v>435</v>
      </c>
    </row>
    <row r="52" spans="1:9">
      <c r="A52" s="3" t="s">
        <v>404</v>
      </c>
    </row>
    <row r="53" spans="1:9">
      <c r="A53" s="4" t="s">
        <v>368</v>
      </c>
      <c r="I53" s="6" t="n">
        <v>6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163</v>
      </c>
    </row>
    <row r="3" spans="1:2">
      <c r="A3" s="4" t="s">
        <v>438</v>
      </c>
      <c r="B3" s="6" t="n">
        <v>748</v>
      </c>
    </row>
    <row r="4" spans="1:2">
      <c r="A4" s="4" t="s">
        <v>439</v>
      </c>
      <c r="B4" s="5" t="n">
        <v>777</v>
      </c>
    </row>
    <row r="5" spans="1:2">
      <c r="A5" s="4" t="s">
        <v>440</v>
      </c>
      <c r="B5" s="5" t="n">
        <v>201</v>
      </c>
    </row>
    <row r="6" spans="1:2">
      <c r="A6" s="4" t="s">
        <v>85</v>
      </c>
      <c r="B6" s="5" t="n">
        <v>1726</v>
      </c>
    </row>
    <row r="7" spans="1:2">
      <c r="A7" s="4" t="s">
        <v>438</v>
      </c>
      <c r="B7" s="5" t="n">
        <v>-187</v>
      </c>
    </row>
    <row r="8" spans="1:2">
      <c r="A8" s="4" t="s">
        <v>439</v>
      </c>
      <c r="B8" s="5" t="n">
        <v>-194</v>
      </c>
    </row>
    <row r="9" spans="1:2">
      <c r="A9" s="4" t="s">
        <v>440</v>
      </c>
      <c r="B9" s="5" t="n">
        <v>-50</v>
      </c>
    </row>
    <row r="10" spans="1:2">
      <c r="A10" s="4" t="s">
        <v>85</v>
      </c>
      <c r="B10" s="5" t="n">
        <v>-431</v>
      </c>
    </row>
    <row r="11" spans="1:2">
      <c r="A11" s="4" t="s">
        <v>438</v>
      </c>
      <c r="B11" s="5" t="n">
        <v>561</v>
      </c>
    </row>
    <row r="12" spans="1:2">
      <c r="A12" s="4" t="s">
        <v>439</v>
      </c>
      <c r="B12" s="5" t="n">
        <v>583</v>
      </c>
    </row>
    <row r="13" spans="1:2">
      <c r="A13" s="4" t="s">
        <v>440</v>
      </c>
      <c r="B13" s="5" t="n">
        <v>151</v>
      </c>
    </row>
    <row r="14" spans="1:2">
      <c r="A14" s="4" t="s">
        <v>85</v>
      </c>
      <c r="B14" s="6" t="n">
        <v>12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37"/>
    <col customWidth="1" max="8" min="8" width="39"/>
    <col customWidth="1" max="9" min="9" width="37"/>
    <col customWidth="1" max="10" min="10" width="37"/>
  </cols>
  <sheetData>
    <row r="1" spans="1:10">
      <c r="A1" s="1" t="s">
        <v>84</v>
      </c>
      <c r="B1" s="2" t="s">
        <v>85</v>
      </c>
      <c r="C1" s="2" t="s">
        <v>86</v>
      </c>
      <c r="D1" s="2" t="s">
        <v>87</v>
      </c>
      <c r="E1" s="2" t="s">
        <v>88</v>
      </c>
      <c r="F1" s="2" t="s">
        <v>42</v>
      </c>
      <c r="G1" s="2" t="s">
        <v>45</v>
      </c>
      <c r="H1" s="2" t="s">
        <v>46</v>
      </c>
      <c r="I1" s="2" t="s">
        <v>47</v>
      </c>
      <c r="J1" s="2" t="s">
        <v>48</v>
      </c>
    </row>
    <row r="2" spans="1:10">
      <c r="A2" s="4" t="s">
        <v>89</v>
      </c>
      <c r="B2" s="6" t="n">
        <v>-119705</v>
      </c>
      <c r="C2" s="6" t="n">
        <v>76</v>
      </c>
      <c r="D2" s="6" t="n">
        <v>15524</v>
      </c>
      <c r="E2" s="6" t="n">
        <v>-135305</v>
      </c>
    </row>
    <row r="3" spans="1:10">
      <c r="A3" s="4" t="s">
        <v>90</v>
      </c>
      <c r="C3" s="5" t="n">
        <v>76610860</v>
      </c>
    </row>
    <row r="4" spans="1:10">
      <c r="A4" s="4" t="s">
        <v>91</v>
      </c>
      <c r="F4" s="6" t="n">
        <v>23848</v>
      </c>
      <c r="G4" s="6" t="n">
        <v>43616</v>
      </c>
      <c r="H4" s="6" t="n">
        <v>34382</v>
      </c>
      <c r="I4" s="6" t="n">
        <v>19469</v>
      </c>
    </row>
    <row r="5" spans="1:10">
      <c r="A5" s="4" t="s">
        <v>92</v>
      </c>
      <c r="F5" s="5" t="n">
        <v>12768492</v>
      </c>
      <c r="G5" s="5" t="n">
        <v>13965612</v>
      </c>
      <c r="H5" s="5" t="n">
        <v>8660572</v>
      </c>
      <c r="I5" s="5" t="n">
        <v>5037784</v>
      </c>
    </row>
    <row r="6" spans="1:10">
      <c r="A6" s="4" t="s">
        <v>93</v>
      </c>
      <c r="B6" s="5" t="n">
        <v>5000</v>
      </c>
      <c r="D6" s="5" t="n">
        <v>5000</v>
      </c>
      <c r="J6" s="6" t="n">
        <v>9790</v>
      </c>
    </row>
    <row r="7" spans="1:10">
      <c r="A7" s="4" t="s">
        <v>94</v>
      </c>
      <c r="J7" s="5" t="n">
        <v>10</v>
      </c>
    </row>
    <row r="8" spans="1:10">
      <c r="A8" s="4" t="s">
        <v>95</v>
      </c>
      <c r="J8" s="6" t="n">
        <v>45823</v>
      </c>
    </row>
    <row r="9" spans="1:10">
      <c r="A9" s="4" t="s">
        <v>96</v>
      </c>
      <c r="J9" s="5" t="n">
        <v>50</v>
      </c>
    </row>
    <row r="10" spans="1:10">
      <c r="A10" s="4" t="s">
        <v>97</v>
      </c>
      <c r="C10" s="5" t="n">
        <v>-250937</v>
      </c>
      <c r="F10" s="5" t="n">
        <v>-150213</v>
      </c>
      <c r="G10" s="5" t="n">
        <v>-164294</v>
      </c>
      <c r="H10" s="5" t="n">
        <v>-101886</v>
      </c>
    </row>
    <row r="11" spans="1:10">
      <c r="A11" s="4" t="s">
        <v>80</v>
      </c>
      <c r="B11" s="5" t="n">
        <v>-1144</v>
      </c>
      <c r="D11" s="5" t="n">
        <v>-1144</v>
      </c>
      <c r="J11" s="6" t="n">
        <v>1144</v>
      </c>
    </row>
    <row r="12" spans="1:10">
      <c r="A12" s="4" t="s">
        <v>98</v>
      </c>
      <c r="C12" s="6" t="n">
        <v>5</v>
      </c>
      <c r="D12" s="5" t="n">
        <v>-5</v>
      </c>
    </row>
    <row r="13" spans="1:10">
      <c r="A13" s="4" t="s">
        <v>99</v>
      </c>
      <c r="C13" s="5" t="n">
        <v>4759091</v>
      </c>
    </row>
    <row r="14" spans="1:10">
      <c r="A14" s="4" t="s">
        <v>100</v>
      </c>
      <c r="B14" s="5" t="n">
        <v>1431</v>
      </c>
      <c r="D14" s="5" t="n">
        <v>1431</v>
      </c>
    </row>
    <row r="15" spans="1:10">
      <c r="A15" s="4" t="s">
        <v>79</v>
      </c>
      <c r="B15" s="5" t="n">
        <v>-66667</v>
      </c>
      <c r="E15" s="5" t="n">
        <v>-66667</v>
      </c>
    </row>
    <row r="16" spans="1:10">
      <c r="A16" s="4" t="s">
        <v>101</v>
      </c>
      <c r="B16" s="6" t="n">
        <v>-181085</v>
      </c>
      <c r="C16" s="6" t="n">
        <v>81</v>
      </c>
      <c r="D16" s="5" t="n">
        <v>20806</v>
      </c>
      <c r="E16" s="5" t="n">
        <v>-201972</v>
      </c>
    </row>
    <row r="17" spans="1:10">
      <c r="A17" s="4" t="s">
        <v>102</v>
      </c>
      <c r="C17" s="5" t="n">
        <v>81119014</v>
      </c>
    </row>
    <row r="18" spans="1:10">
      <c r="A18" s="4" t="s">
        <v>103</v>
      </c>
      <c r="F18" s="6" t="n">
        <v>23848</v>
      </c>
      <c r="G18" s="6" t="n">
        <v>43616</v>
      </c>
      <c r="H18" s="6" t="n">
        <v>34382</v>
      </c>
      <c r="I18" s="6" t="n">
        <v>19469</v>
      </c>
      <c r="J18" s="6" t="n">
        <v>56757</v>
      </c>
    </row>
    <row r="19" spans="1:10">
      <c r="A19" s="4" t="s">
        <v>104</v>
      </c>
      <c r="B19" s="5" t="n">
        <v>40016127</v>
      </c>
      <c r="F19" s="5" t="n">
        <v>12618279</v>
      </c>
      <c r="G19" s="5" t="n">
        <v>13801318</v>
      </c>
      <c r="H19" s="5" t="n">
        <v>8558686</v>
      </c>
      <c r="I19" s="5" t="n">
        <v>5037784</v>
      </c>
      <c r="J19" s="5" t="n">
        <v>60</v>
      </c>
    </row>
    <row r="20" spans="1:10">
      <c r="A20" s="4" t="s">
        <v>95</v>
      </c>
      <c r="J20" s="6" t="n">
        <v>7782</v>
      </c>
    </row>
    <row r="21" spans="1:10">
      <c r="A21" s="4" t="s">
        <v>96</v>
      </c>
      <c r="J21" s="5" t="n">
        <v>20</v>
      </c>
    </row>
    <row r="22" spans="1:10">
      <c r="A22" s="4" t="s">
        <v>80</v>
      </c>
      <c r="B22" s="6" t="n">
        <v>-4017</v>
      </c>
      <c r="D22" s="5" t="n">
        <v>-4017</v>
      </c>
      <c r="J22" s="6" t="n">
        <v>4017</v>
      </c>
    </row>
    <row r="23" spans="1:10">
      <c r="A23" s="4" t="s">
        <v>100</v>
      </c>
      <c r="B23" s="5" t="n">
        <v>861</v>
      </c>
      <c r="D23" s="5" t="n">
        <v>861</v>
      </c>
    </row>
    <row r="24" spans="1:10">
      <c r="A24" s="4" t="s">
        <v>79</v>
      </c>
      <c r="B24" s="5" t="n">
        <v>-105305</v>
      </c>
      <c r="E24" s="5" t="n">
        <v>-105305</v>
      </c>
    </row>
    <row r="25" spans="1:10">
      <c r="A25" s="4" t="s">
        <v>105</v>
      </c>
      <c r="B25" s="6" t="n">
        <v>-289546</v>
      </c>
      <c r="C25" s="6" t="n">
        <v>81</v>
      </c>
      <c r="D25" s="6" t="n">
        <v>17650</v>
      </c>
      <c r="E25" s="6" t="n">
        <v>-307277</v>
      </c>
    </row>
    <row r="26" spans="1:10">
      <c r="A26" s="4" t="s">
        <v>106</v>
      </c>
      <c r="C26" s="5" t="n">
        <v>81119014</v>
      </c>
    </row>
    <row r="27" spans="1:10">
      <c r="A27" s="4" t="s">
        <v>107</v>
      </c>
      <c r="F27" s="6" t="n">
        <v>23848</v>
      </c>
      <c r="G27" s="6" t="n">
        <v>43616</v>
      </c>
      <c r="H27" s="6" t="n">
        <v>34382</v>
      </c>
      <c r="I27" s="6" t="n">
        <v>19469</v>
      </c>
      <c r="J27" s="6" t="n">
        <v>68556</v>
      </c>
    </row>
    <row r="28" spans="1:10">
      <c r="A28" s="4" t="s">
        <v>108</v>
      </c>
      <c r="B28" s="5" t="n">
        <v>40016147</v>
      </c>
      <c r="F28" s="5" t="n">
        <v>12618279</v>
      </c>
      <c r="G28" s="5" t="n">
        <v>13801318</v>
      </c>
      <c r="H28" s="5" t="n">
        <v>8558686</v>
      </c>
      <c r="I28" s="5" t="n">
        <v>5037784</v>
      </c>
      <c r="J28" s="5" t="n">
        <v>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72"/>
    <col customWidth="1" max="2" min="2" width="27"/>
    <col customWidth="1" max="3" min="3" width="37"/>
    <col customWidth="1" max="4" min="4" width="21"/>
    <col customWidth="1" max="5" min="5" width="27"/>
    <col customWidth="1" max="6" min="6" width="20"/>
    <col customWidth="1" max="7" min="7" width="27"/>
    <col customWidth="1" max="8" min="8" width="27"/>
    <col customWidth="1" max="9" min="9" width="37"/>
    <col customWidth="1" max="10" min="10" width="21"/>
    <col customWidth="1" max="11" min="11" width="21"/>
    <col customWidth="1" max="12" min="12" width="80"/>
    <col customWidth="1" max="13" min="13" width="27"/>
    <col customWidth="1" max="14" min="14" width="30"/>
    <col customWidth="1" max="15" min="15" width="20"/>
  </cols>
  <sheetData>
    <row r="1" spans="1:15">
      <c r="A1" s="1" t="s">
        <v>441</v>
      </c>
      <c r="B1" s="2" t="s">
        <v>442</v>
      </c>
      <c r="C1" s="2" t="s">
        <v>443</v>
      </c>
      <c r="D1" s="2" t="s">
        <v>444</v>
      </c>
      <c r="E1" s="2" t="s">
        <v>445</v>
      </c>
      <c r="F1" s="2" t="s">
        <v>446</v>
      </c>
      <c r="G1" s="2" t="s">
        <v>447</v>
      </c>
      <c r="H1" s="2" t="s">
        <v>448</v>
      </c>
      <c r="I1" s="2" t="s">
        <v>449</v>
      </c>
      <c r="J1" s="2" t="s">
        <v>450</v>
      </c>
      <c r="K1" s="2" t="s">
        <v>451</v>
      </c>
      <c r="L1" s="2" t="s">
        <v>452</v>
      </c>
      <c r="M1" s="2" t="s">
        <v>289</v>
      </c>
      <c r="N1" s="2" t="s">
        <v>453</v>
      </c>
      <c r="O1" s="2" t="s">
        <v>454</v>
      </c>
    </row>
    <row r="2" spans="1:15">
      <c r="A2" s="3" t="s">
        <v>455</v>
      </c>
    </row>
    <row r="3" spans="1:15">
      <c r="A3" s="4" t="s">
        <v>456</v>
      </c>
      <c r="L3" s="5" t="n">
        <v>0</v>
      </c>
    </row>
    <row r="4" spans="1:15">
      <c r="A4" s="4" t="s">
        <v>457</v>
      </c>
      <c r="M4" s="6" t="n">
        <v>4787000</v>
      </c>
    </row>
    <row r="5" spans="1:15">
      <c r="A5" s="4" t="s">
        <v>458</v>
      </c>
      <c r="M5" s="5" t="n">
        <v>5000000</v>
      </c>
    </row>
    <row r="6" spans="1:15">
      <c r="A6" s="4" t="s">
        <v>459</v>
      </c>
      <c r="L6" s="8" t="n">
        <v>0.31</v>
      </c>
    </row>
    <row r="7" spans="1:15">
      <c r="A7" s="4" t="s">
        <v>62</v>
      </c>
      <c r="L7" s="6" t="n">
        <v>12148000</v>
      </c>
      <c r="M7" s="6" t="n">
        <v>15083000</v>
      </c>
    </row>
    <row r="8" spans="1:15">
      <c r="A8" s="4" t="s">
        <v>460</v>
      </c>
    </row>
    <row r="9" spans="1:15">
      <c r="A9" s="3" t="s">
        <v>455</v>
      </c>
    </row>
    <row r="10" spans="1:15">
      <c r="A10" s="4" t="s">
        <v>461</v>
      </c>
      <c r="M10" s="5" t="n">
        <v>60</v>
      </c>
      <c r="O10" s="5" t="n">
        <v>80</v>
      </c>
    </row>
    <row r="11" spans="1:15">
      <c r="A11" s="4" t="s">
        <v>462</v>
      </c>
      <c r="E11" s="6" t="n">
        <v>5000000</v>
      </c>
    </row>
    <row r="12" spans="1:15">
      <c r="A12" s="4" t="s">
        <v>463</v>
      </c>
      <c r="E12" s="5" t="n">
        <v>31</v>
      </c>
      <c r="F12" s="5" t="n">
        <v>5</v>
      </c>
      <c r="G12" s="5" t="n">
        <v>15</v>
      </c>
    </row>
    <row r="13" spans="1:15">
      <c r="A13" s="4" t="s">
        <v>459</v>
      </c>
      <c r="L13" s="6" t="n">
        <v>500000</v>
      </c>
    </row>
    <row r="14" spans="1:15">
      <c r="A14" s="4" t="s">
        <v>464</v>
      </c>
    </row>
    <row r="15" spans="1:15">
      <c r="A15" s="3" t="s">
        <v>455</v>
      </c>
    </row>
    <row r="16" spans="1:15">
      <c r="A16" s="4" t="s">
        <v>463</v>
      </c>
      <c r="I16" s="5" t="n">
        <v>8660572</v>
      </c>
    </row>
    <row r="17" spans="1:15">
      <c r="A17" s="4" t="s">
        <v>459</v>
      </c>
      <c r="I17" s="8" t="n">
        <v>3.97</v>
      </c>
    </row>
    <row r="18" spans="1:15">
      <c r="A18" s="4" t="s">
        <v>465</v>
      </c>
      <c r="I18" s="6" t="n">
        <v>34400000</v>
      </c>
    </row>
    <row r="19" spans="1:15">
      <c r="A19" s="4" t="s">
        <v>466</v>
      </c>
    </row>
    <row r="20" spans="1:15">
      <c r="A20" s="3" t="s">
        <v>455</v>
      </c>
    </row>
    <row r="21" spans="1:15">
      <c r="A21" s="4" t="s">
        <v>467</v>
      </c>
      <c r="J21" s="6" t="n">
        <v>29000</v>
      </c>
    </row>
    <row r="22" spans="1:15">
      <c r="A22" s="4" t="s">
        <v>468</v>
      </c>
      <c r="D22" s="6" t="n">
        <v>200000</v>
      </c>
    </row>
    <row r="23" spans="1:15">
      <c r="A23" s="4" t="s">
        <v>469</v>
      </c>
      <c r="D23" s="5" t="n">
        <v>400000</v>
      </c>
    </row>
    <row r="24" spans="1:15">
      <c r="A24" s="4" t="s">
        <v>470</v>
      </c>
      <c r="D24" s="6" t="n">
        <v>300000</v>
      </c>
    </row>
    <row r="25" spans="1:15">
      <c r="A25" s="4" t="s">
        <v>471</v>
      </c>
      <c r="L25" s="6" t="n">
        <v>0</v>
      </c>
      <c r="M25" s="6" t="n">
        <v>400000</v>
      </c>
    </row>
    <row r="26" spans="1:15">
      <c r="A26" s="4" t="s">
        <v>472</v>
      </c>
    </row>
    <row r="27" spans="1:15">
      <c r="A27" s="3" t="s">
        <v>455</v>
      </c>
    </row>
    <row r="28" spans="1:15">
      <c r="A28" s="4" t="s">
        <v>467</v>
      </c>
      <c r="C28" s="6" t="n">
        <v>400000</v>
      </c>
    </row>
    <row r="29" spans="1:15">
      <c r="A29" s="4" t="s">
        <v>461</v>
      </c>
      <c r="C29" s="5" t="n">
        <v>150000</v>
      </c>
    </row>
    <row r="30" spans="1:15">
      <c r="A30" s="4" t="s">
        <v>473</v>
      </c>
      <c r="C30" s="8" t="n">
        <v>1.19</v>
      </c>
    </row>
    <row r="31" spans="1:15">
      <c r="A31" s="4" t="s">
        <v>456</v>
      </c>
      <c r="C31" s="5" t="n">
        <v>100000</v>
      </c>
    </row>
    <row r="32" spans="1:15">
      <c r="A32" s="4" t="s">
        <v>28</v>
      </c>
      <c r="M32" s="5" t="n">
        <v>300000</v>
      </c>
    </row>
    <row r="33" spans="1:15">
      <c r="A33" s="4" t="s">
        <v>474</v>
      </c>
    </row>
    <row r="34" spans="1:15">
      <c r="A34" s="3" t="s">
        <v>455</v>
      </c>
    </row>
    <row r="35" spans="1:15">
      <c r="A35" s="4" t="s">
        <v>467</v>
      </c>
      <c r="C35" s="6" t="n">
        <v>100000</v>
      </c>
    </row>
    <row r="36" spans="1:15">
      <c r="A36" s="4" t="s">
        <v>475</v>
      </c>
    </row>
    <row r="37" spans="1:15">
      <c r="A37" s="3" t="s">
        <v>455</v>
      </c>
    </row>
    <row r="38" spans="1:15">
      <c r="A38" s="4" t="s">
        <v>476</v>
      </c>
      <c r="C38" s="4" t="s">
        <v>477</v>
      </c>
    </row>
    <row r="39" spans="1:15">
      <c r="A39" s="4" t="s">
        <v>478</v>
      </c>
      <c r="C39" s="5" t="n">
        <v>150000</v>
      </c>
      <c r="L39" s="5" t="n">
        <v>150000</v>
      </c>
    </row>
    <row r="40" spans="1:15">
      <c r="A40" s="4" t="s">
        <v>479</v>
      </c>
    </row>
    <row r="41" spans="1:15">
      <c r="A41" s="3" t="s">
        <v>455</v>
      </c>
    </row>
    <row r="42" spans="1:15">
      <c r="A42" s="4" t="s">
        <v>467</v>
      </c>
      <c r="B42" s="6" t="n">
        <v>400000</v>
      </c>
    </row>
    <row r="43" spans="1:15">
      <c r="A43" s="4" t="s">
        <v>461</v>
      </c>
      <c r="B43" s="5" t="n">
        <v>250000</v>
      </c>
    </row>
    <row r="44" spans="1:15">
      <c r="A44" s="4" t="s">
        <v>28</v>
      </c>
      <c r="L44" s="6" t="n">
        <v>400000</v>
      </c>
    </row>
    <row r="45" spans="1:15">
      <c r="A45" s="4" t="s">
        <v>480</v>
      </c>
      <c r="L45" s="4" t="s">
        <v>481</v>
      </c>
    </row>
    <row r="46" spans="1:15">
      <c r="A46" s="4" t="s">
        <v>482</v>
      </c>
      <c r="L46" s="6" t="n">
        <v>-100000</v>
      </c>
    </row>
    <row r="47" spans="1:15">
      <c r="A47" s="4" t="s">
        <v>483</v>
      </c>
      <c r="L47" s="5" t="n">
        <v>300000</v>
      </c>
    </row>
    <row r="48" spans="1:15">
      <c r="A48" s="4" t="s">
        <v>484</v>
      </c>
    </row>
    <row r="49" spans="1:15">
      <c r="A49" s="3" t="s">
        <v>455</v>
      </c>
    </row>
    <row r="50" spans="1:15">
      <c r="A50" s="4" t="s">
        <v>467</v>
      </c>
      <c r="B50" s="6" t="n">
        <v>100000</v>
      </c>
    </row>
    <row r="51" spans="1:15">
      <c r="A51" s="4" t="s">
        <v>485</v>
      </c>
    </row>
    <row r="52" spans="1:15">
      <c r="A52" s="3" t="s">
        <v>455</v>
      </c>
    </row>
    <row r="53" spans="1:15">
      <c r="A53" s="4" t="s">
        <v>470</v>
      </c>
      <c r="N53" s="6" t="n">
        <v>400000</v>
      </c>
    </row>
    <row r="54" spans="1:15">
      <c r="A54" s="4" t="s">
        <v>486</v>
      </c>
    </row>
    <row r="55" spans="1:15">
      <c r="A55" s="3" t="s">
        <v>455</v>
      </c>
    </row>
    <row r="56" spans="1:15">
      <c r="A56" s="4" t="s">
        <v>28</v>
      </c>
      <c r="M56" s="5" t="n">
        <v>100000</v>
      </c>
    </row>
    <row r="57" spans="1:15">
      <c r="A57" s="4" t="s">
        <v>482</v>
      </c>
      <c r="L57" s="5" t="n">
        <v>-100000</v>
      </c>
    </row>
    <row r="58" spans="1:15">
      <c r="A58" s="4" t="s">
        <v>252</v>
      </c>
    </row>
    <row r="59" spans="1:15">
      <c r="A59" s="3" t="s">
        <v>455</v>
      </c>
    </row>
    <row r="60" spans="1:15">
      <c r="A60" s="4" t="s">
        <v>487</v>
      </c>
      <c r="L60" s="5" t="n">
        <v>100000</v>
      </c>
      <c r="M60" s="5" t="n">
        <v>100000</v>
      </c>
    </row>
    <row r="61" spans="1:15">
      <c r="A61" s="4" t="s">
        <v>488</v>
      </c>
      <c r="H61" s="6" t="n">
        <v>10000000</v>
      </c>
      <c r="N61" s="6" t="n">
        <v>15000000</v>
      </c>
    </row>
    <row r="62" spans="1:15">
      <c r="A62" s="4" t="s">
        <v>457</v>
      </c>
      <c r="M62" s="6" t="n">
        <v>4787000</v>
      </c>
    </row>
    <row r="63" spans="1:15">
      <c r="A63" s="4" t="s">
        <v>489</v>
      </c>
      <c r="H63" s="4" t="s">
        <v>490</v>
      </c>
      <c r="M63" s="4" t="s">
        <v>491</v>
      </c>
    </row>
    <row r="64" spans="1:15">
      <c r="A64" s="4" t="s">
        <v>462</v>
      </c>
      <c r="H64" s="6" t="n">
        <v>5000000</v>
      </c>
    </row>
    <row r="65" spans="1:15">
      <c r="A65" s="4" t="s">
        <v>458</v>
      </c>
      <c r="H65" s="6" t="n">
        <v>5000000</v>
      </c>
    </row>
    <row r="66" spans="1:15">
      <c r="A66" s="4" t="s">
        <v>492</v>
      </c>
      <c r="L66" s="5" t="n">
        <v>5000000</v>
      </c>
    </row>
    <row r="67" spans="1:15">
      <c r="A67" s="4" t="s">
        <v>493</v>
      </c>
    </row>
    <row r="68" spans="1:15">
      <c r="A68" s="3" t="s">
        <v>455</v>
      </c>
    </row>
    <row r="69" spans="1:15">
      <c r="A69" s="4" t="s">
        <v>494</v>
      </c>
      <c r="H69" s="5" t="n">
        <v>10</v>
      </c>
    </row>
    <row r="70" spans="1:15">
      <c r="A70" s="4" t="s">
        <v>495</v>
      </c>
    </row>
    <row r="71" spans="1:15">
      <c r="A71" s="3" t="s">
        <v>455</v>
      </c>
    </row>
    <row r="72" spans="1:15">
      <c r="A72" s="4" t="s">
        <v>496</v>
      </c>
      <c r="I72" s="6" t="n">
        <v>34400000</v>
      </c>
    </row>
    <row r="73" spans="1:15">
      <c r="A73" s="4" t="s">
        <v>255</v>
      </c>
    </row>
    <row r="74" spans="1:15">
      <c r="A74" s="3" t="s">
        <v>455</v>
      </c>
    </row>
    <row r="75" spans="1:15">
      <c r="A75" s="4" t="s">
        <v>471</v>
      </c>
      <c r="L75" s="5" t="n">
        <v>12000</v>
      </c>
      <c r="M75" s="6" t="n">
        <v>6183000</v>
      </c>
    </row>
    <row r="76" spans="1:15">
      <c r="A76" s="4" t="s">
        <v>457</v>
      </c>
      <c r="L76" s="5" t="n">
        <v>1026000</v>
      </c>
      <c r="M76" s="5" t="n">
        <v>3230000</v>
      </c>
    </row>
    <row r="77" spans="1:15">
      <c r="A77" s="4" t="s">
        <v>497</v>
      </c>
      <c r="G77" s="6" t="n">
        <v>100000</v>
      </c>
    </row>
    <row r="78" spans="1:15">
      <c r="A78" s="4" t="s">
        <v>498</v>
      </c>
      <c r="N78" s="5" t="n">
        <v>2</v>
      </c>
    </row>
    <row r="79" spans="1:15">
      <c r="A79" s="4" t="s">
        <v>499</v>
      </c>
      <c r="N79" s="6" t="n">
        <v>5000000</v>
      </c>
    </row>
    <row r="80" spans="1:15">
      <c r="A80" s="4" t="s">
        <v>62</v>
      </c>
      <c r="L80" s="5" t="n">
        <v>300000</v>
      </c>
      <c r="M80" s="5" t="n">
        <v>300000</v>
      </c>
    </row>
    <row r="81" spans="1:15">
      <c r="A81" s="4" t="s">
        <v>500</v>
      </c>
      <c r="L81" s="5" t="n">
        <v>13000</v>
      </c>
      <c r="M81" s="5" t="n">
        <v>26000</v>
      </c>
    </row>
    <row r="82" spans="1:15">
      <c r="A82" s="4" t="s">
        <v>501</v>
      </c>
      <c r="L82" s="5" t="n">
        <v>800000</v>
      </c>
      <c r="M82" s="6" t="n">
        <v>400000</v>
      </c>
    </row>
    <row r="83" spans="1:15">
      <c r="A83" s="4" t="s">
        <v>502</v>
      </c>
      <c r="L83" s="6" t="n">
        <v>200000</v>
      </c>
    </row>
    <row r="84" spans="1:15">
      <c r="A84" s="4" t="s">
        <v>503</v>
      </c>
    </row>
    <row r="85" spans="1:15">
      <c r="A85" s="3" t="s">
        <v>455</v>
      </c>
    </row>
    <row r="86" spans="1:15">
      <c r="A86" s="4" t="s">
        <v>497</v>
      </c>
      <c r="K86" s="6" t="n">
        <v>4000000</v>
      </c>
    </row>
    <row r="87" spans="1:15">
      <c r="A87" s="4" t="s">
        <v>504</v>
      </c>
      <c r="K87" s="4" t="s">
        <v>3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16</v>
      </c>
    </row>
    <row r="3" spans="1:3">
      <c r="A3" s="3" t="s">
        <v>455</v>
      </c>
    </row>
    <row r="4" spans="1:3">
      <c r="A4" s="4" t="s">
        <v>506</v>
      </c>
      <c r="C4" s="6" t="n">
        <v>4976</v>
      </c>
    </row>
    <row r="5" spans="1:3">
      <c r="A5" s="4" t="s">
        <v>507</v>
      </c>
      <c r="B5" s="6" t="n">
        <v>55</v>
      </c>
      <c r="C5" s="5" t="n">
        <v>109</v>
      </c>
    </row>
    <row r="6" spans="1:3">
      <c r="A6" s="4" t="s">
        <v>508</v>
      </c>
      <c r="C6" s="6" t="n">
        <v>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16</v>
      </c>
    </row>
    <row r="3" spans="1:3">
      <c r="A3" s="3" t="s">
        <v>455</v>
      </c>
    </row>
    <row r="4" spans="1:3">
      <c r="A4" s="4" t="s">
        <v>510</v>
      </c>
      <c r="C4" s="6" t="n">
        <v>4787</v>
      </c>
    </row>
    <row r="5" spans="1:3">
      <c r="A5" s="4" t="s">
        <v>255</v>
      </c>
    </row>
    <row r="6" spans="1:3">
      <c r="A6" s="3" t="s">
        <v>455</v>
      </c>
    </row>
    <row r="7" spans="1:3">
      <c r="A7" s="4" t="s">
        <v>511</v>
      </c>
      <c r="B7" s="6" t="n">
        <v>17</v>
      </c>
      <c r="C7" s="5" t="n">
        <v>30</v>
      </c>
    </row>
    <row r="8" spans="1:3">
      <c r="A8" s="4" t="s">
        <v>512</v>
      </c>
      <c r="B8" s="5" t="n">
        <v>2077</v>
      </c>
      <c r="C8" s="5" t="n">
        <v>3012</v>
      </c>
    </row>
    <row r="9" spans="1:3">
      <c r="A9" s="4" t="s">
        <v>510</v>
      </c>
      <c r="B9" s="5" t="n">
        <v>1026</v>
      </c>
      <c r="C9" s="5" t="n">
        <v>3230</v>
      </c>
    </row>
    <row r="10" spans="1:3">
      <c r="A10" s="4" t="s">
        <v>513</v>
      </c>
      <c r="B10" s="5" t="n">
        <v>12</v>
      </c>
      <c r="C10" s="5" t="n">
        <v>6183</v>
      </c>
    </row>
    <row r="11" spans="1:3">
      <c r="A11" s="4" t="s">
        <v>508</v>
      </c>
      <c r="B11" s="6" t="n">
        <v>77</v>
      </c>
      <c r="C11" s="6" t="n">
        <v>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9"/>
    <col customWidth="1" max="7" min="7" width="8"/>
    <col customWidth="1" max="8" min="8" width="19"/>
    <col customWidth="1" max="9" min="9" width="8"/>
    <col customWidth="1" max="10" min="10" width="14"/>
  </cols>
  <sheetData>
    <row r="1" spans="1:10">
      <c r="A1" s="1" t="s">
        <v>514</v>
      </c>
      <c r="C1" s="2" t="s">
        <v>377</v>
      </c>
      <c r="D1" s="2" t="s">
        <v>375</v>
      </c>
      <c r="E1" s="2" t="s">
        <v>376</v>
      </c>
      <c r="F1" s="2" t="s">
        <v>2</v>
      </c>
      <c r="H1" s="2" t="s">
        <v>16</v>
      </c>
      <c r="J1" s="2" t="s">
        <v>515</v>
      </c>
    </row>
    <row r="2" spans="1:10">
      <c r="A2" s="3" t="s">
        <v>516</v>
      </c>
    </row>
    <row r="3" spans="1:10">
      <c r="A3" s="4" t="s">
        <v>517</v>
      </c>
      <c r="F3" s="5" t="n">
        <v>57501624</v>
      </c>
      <c r="H3" s="5" t="n">
        <v>57501604</v>
      </c>
    </row>
    <row r="4" spans="1:10">
      <c r="A4" s="4" t="s">
        <v>518</v>
      </c>
      <c r="F4" s="7" t="n">
        <v>0.001</v>
      </c>
      <c r="H4" s="7" t="n">
        <v>0.001</v>
      </c>
    </row>
    <row r="5" spans="1:10">
      <c r="A5" s="4" t="s">
        <v>519</v>
      </c>
      <c r="F5" s="5" t="n">
        <v>40016147</v>
      </c>
      <c r="H5" s="5" t="n">
        <v>40016127</v>
      </c>
    </row>
    <row r="6" spans="1:10">
      <c r="A6" s="4" t="s">
        <v>520</v>
      </c>
      <c r="F6" s="5" t="n">
        <v>40016147</v>
      </c>
      <c r="H6" s="5" t="n">
        <v>40016127</v>
      </c>
    </row>
    <row r="7" spans="1:10">
      <c r="A7" s="4" t="s">
        <v>521</v>
      </c>
      <c r="F7" s="6" t="n">
        <v>208315</v>
      </c>
      <c r="H7" s="6" t="n">
        <v>184299</v>
      </c>
    </row>
    <row r="8" spans="1:10">
      <c r="A8" s="4" t="s">
        <v>522</v>
      </c>
      <c r="F8" s="6" t="n">
        <v>161054</v>
      </c>
      <c r="H8" s="6" t="n">
        <v>151129</v>
      </c>
    </row>
    <row r="9" spans="1:10">
      <c r="A9" s="4" t="s">
        <v>523</v>
      </c>
    </row>
    <row r="10" spans="1:10">
      <c r="A10" s="3" t="s">
        <v>516</v>
      </c>
    </row>
    <row r="11" spans="1:10">
      <c r="A11" s="4" t="s">
        <v>517</v>
      </c>
      <c r="F11" s="5" t="n">
        <v>12768492</v>
      </c>
      <c r="H11" s="5" t="n">
        <v>12768492</v>
      </c>
    </row>
    <row r="12" spans="1:10">
      <c r="A12" s="4" t="s">
        <v>518</v>
      </c>
      <c r="F12" s="12" t="n">
        <v>1.9579445</v>
      </c>
      <c r="H12" s="12" t="n">
        <v>1.9579445</v>
      </c>
    </row>
    <row r="13" spans="1:10">
      <c r="A13" s="4" t="s">
        <v>519</v>
      </c>
      <c r="F13" s="5" t="n">
        <v>12618279</v>
      </c>
      <c r="H13" s="5" t="n">
        <v>12618279</v>
      </c>
    </row>
    <row r="14" spans="1:10">
      <c r="A14" s="4" t="s">
        <v>520</v>
      </c>
      <c r="F14" s="5" t="n">
        <v>12618279</v>
      </c>
      <c r="H14" s="5" t="n">
        <v>12618279</v>
      </c>
    </row>
    <row r="15" spans="1:10">
      <c r="A15" s="4" t="s">
        <v>524</v>
      </c>
      <c r="B15" s="4" t="s">
        <v>525</v>
      </c>
      <c r="F15" s="5" t="n">
        <v>12618279</v>
      </c>
      <c r="H15" s="5" t="n">
        <v>12618279</v>
      </c>
    </row>
    <row r="16" spans="1:10">
      <c r="A16" s="4" t="s">
        <v>521</v>
      </c>
      <c r="F16" s="6" t="n">
        <v>24706</v>
      </c>
      <c r="H16" s="6" t="n">
        <v>24706</v>
      </c>
    </row>
    <row r="17" spans="1:10">
      <c r="A17" s="4" t="s">
        <v>522</v>
      </c>
      <c r="F17" s="6" t="n">
        <v>23848</v>
      </c>
      <c r="H17" s="6" t="n">
        <v>23848</v>
      </c>
    </row>
    <row r="18" spans="1:10">
      <c r="A18" s="4" t="s">
        <v>526</v>
      </c>
    </row>
    <row r="19" spans="1:10">
      <c r="A19" s="3" t="s">
        <v>516</v>
      </c>
    </row>
    <row r="20" spans="1:10">
      <c r="A20" s="4" t="s">
        <v>517</v>
      </c>
      <c r="F20" s="5" t="n">
        <v>31034696</v>
      </c>
      <c r="H20" s="5" t="n">
        <v>31034696</v>
      </c>
    </row>
    <row r="21" spans="1:10">
      <c r="A21" s="4" t="s">
        <v>518</v>
      </c>
      <c r="F21" s="12" t="n">
        <v>3.2222</v>
      </c>
      <c r="H21" s="12" t="n">
        <v>3.2222</v>
      </c>
    </row>
    <row r="22" spans="1:10">
      <c r="A22" s="4" t="s">
        <v>519</v>
      </c>
      <c r="F22" s="5" t="n">
        <v>13801318</v>
      </c>
      <c r="H22" s="5" t="n">
        <v>13801318</v>
      </c>
    </row>
    <row r="23" spans="1:10">
      <c r="A23" s="4" t="s">
        <v>520</v>
      </c>
      <c r="F23" s="5" t="n">
        <v>13801318</v>
      </c>
      <c r="H23" s="5" t="n">
        <v>13801318</v>
      </c>
    </row>
    <row r="24" spans="1:10">
      <c r="A24" s="4" t="s">
        <v>524</v>
      </c>
      <c r="B24" s="4" t="s">
        <v>525</v>
      </c>
      <c r="F24" s="5" t="n">
        <v>13801318</v>
      </c>
      <c r="H24" s="5" t="n">
        <v>13801318</v>
      </c>
    </row>
    <row r="25" spans="1:10">
      <c r="A25" s="4" t="s">
        <v>521</v>
      </c>
      <c r="F25" s="6" t="n">
        <v>44471</v>
      </c>
      <c r="H25" s="6" t="n">
        <v>44471</v>
      </c>
    </row>
    <row r="26" spans="1:10">
      <c r="A26" s="4" t="s">
        <v>522</v>
      </c>
      <c r="F26" s="6" t="n">
        <v>43616</v>
      </c>
      <c r="H26" s="6" t="n">
        <v>43616</v>
      </c>
    </row>
    <row r="27" spans="1:10">
      <c r="A27" s="4" t="s">
        <v>527</v>
      </c>
    </row>
    <row r="28" spans="1:10">
      <c r="A28" s="3" t="s">
        <v>516</v>
      </c>
    </row>
    <row r="29" spans="1:10">
      <c r="A29" s="4" t="s">
        <v>517</v>
      </c>
      <c r="F29" s="5" t="n">
        <v>8660572</v>
      </c>
      <c r="H29" s="5" t="n">
        <v>8660572</v>
      </c>
    </row>
    <row r="30" spans="1:10">
      <c r="A30" s="4" t="s">
        <v>518</v>
      </c>
      <c r="F30" s="12" t="n">
        <v>3.97</v>
      </c>
      <c r="H30" s="12" t="n">
        <v>3.97</v>
      </c>
    </row>
    <row r="31" spans="1:10">
      <c r="A31" s="4" t="s">
        <v>519</v>
      </c>
      <c r="F31" s="5" t="n">
        <v>8558686</v>
      </c>
      <c r="H31" s="5" t="n">
        <v>8558686</v>
      </c>
    </row>
    <row r="32" spans="1:10">
      <c r="A32" s="4" t="s">
        <v>520</v>
      </c>
      <c r="F32" s="5" t="n">
        <v>8558686</v>
      </c>
      <c r="H32" s="5" t="n">
        <v>8558686</v>
      </c>
    </row>
    <row r="33" spans="1:10">
      <c r="A33" s="4" t="s">
        <v>524</v>
      </c>
      <c r="B33" s="4" t="s">
        <v>525</v>
      </c>
      <c r="F33" s="5" t="n">
        <v>8558686</v>
      </c>
      <c r="H33" s="5" t="n">
        <v>8558686</v>
      </c>
    </row>
    <row r="34" spans="1:10">
      <c r="A34" s="4" t="s">
        <v>521</v>
      </c>
      <c r="F34" s="6" t="n">
        <v>33978</v>
      </c>
      <c r="H34" s="6" t="n">
        <v>33978</v>
      </c>
    </row>
    <row r="35" spans="1:10">
      <c r="A35" s="4" t="s">
        <v>522</v>
      </c>
      <c r="F35" s="6" t="n">
        <v>34382</v>
      </c>
      <c r="H35" s="6" t="n">
        <v>34382</v>
      </c>
    </row>
    <row r="36" spans="1:10">
      <c r="A36" s="4" t="s">
        <v>528</v>
      </c>
    </row>
    <row r="37" spans="1:10">
      <c r="A37" s="3" t="s">
        <v>516</v>
      </c>
    </row>
    <row r="38" spans="1:10">
      <c r="A38" s="4" t="s">
        <v>517</v>
      </c>
      <c r="F38" s="5" t="n">
        <v>5037784</v>
      </c>
      <c r="H38" s="5" t="n">
        <v>5037784</v>
      </c>
    </row>
    <row r="39" spans="1:10">
      <c r="A39" s="4" t="s">
        <v>518</v>
      </c>
      <c r="F39" s="12" t="n">
        <v>3.97</v>
      </c>
      <c r="H39" s="12" t="n">
        <v>3.97</v>
      </c>
    </row>
    <row r="40" spans="1:10">
      <c r="A40" s="4" t="s">
        <v>519</v>
      </c>
      <c r="F40" s="5" t="n">
        <v>5037784</v>
      </c>
      <c r="H40" s="5" t="n">
        <v>5037784</v>
      </c>
    </row>
    <row r="41" spans="1:10">
      <c r="A41" s="4" t="s">
        <v>520</v>
      </c>
      <c r="F41" s="5" t="n">
        <v>5037784</v>
      </c>
      <c r="H41" s="5" t="n">
        <v>5037784</v>
      </c>
    </row>
    <row r="42" spans="1:10">
      <c r="A42" s="4" t="s">
        <v>524</v>
      </c>
      <c r="B42" s="4" t="s">
        <v>525</v>
      </c>
      <c r="F42" s="5" t="n">
        <v>5037784</v>
      </c>
      <c r="H42" s="5" t="n">
        <v>5037784</v>
      </c>
    </row>
    <row r="43" spans="1:10">
      <c r="A43" s="4" t="s">
        <v>521</v>
      </c>
      <c r="F43" s="6" t="n">
        <v>20000</v>
      </c>
      <c r="H43" s="6" t="n">
        <v>20000</v>
      </c>
    </row>
    <row r="44" spans="1:10">
      <c r="A44" s="4" t="s">
        <v>522</v>
      </c>
      <c r="F44" s="6" t="n">
        <v>19469</v>
      </c>
      <c r="H44" s="6" t="n">
        <v>19469</v>
      </c>
    </row>
    <row r="45" spans="1:10">
      <c r="A45" s="4" t="s">
        <v>460</v>
      </c>
    </row>
    <row r="46" spans="1:10">
      <c r="A46" s="3" t="s">
        <v>516</v>
      </c>
    </row>
    <row r="47" spans="1:10">
      <c r="A47" s="4" t="s">
        <v>517</v>
      </c>
      <c r="F47" s="5" t="n">
        <v>80</v>
      </c>
      <c r="G47" s="4" t="s">
        <v>529</v>
      </c>
      <c r="H47" s="5" t="n">
        <v>60</v>
      </c>
      <c r="I47" s="4" t="s">
        <v>530</v>
      </c>
      <c r="J47" s="5" t="n">
        <v>80</v>
      </c>
    </row>
    <row r="48" spans="1:10">
      <c r="A48" s="4" t="s">
        <v>518</v>
      </c>
      <c r="F48" s="6" t="n">
        <v>500000</v>
      </c>
      <c r="G48" s="4" t="s">
        <v>529</v>
      </c>
      <c r="H48" s="6" t="n">
        <v>500000</v>
      </c>
      <c r="I48" s="4" t="s">
        <v>530</v>
      </c>
    </row>
    <row r="49" spans="1:10">
      <c r="A49" s="4" t="s">
        <v>519</v>
      </c>
      <c r="F49" s="5" t="n">
        <v>80</v>
      </c>
      <c r="G49" s="4" t="s">
        <v>529</v>
      </c>
      <c r="H49" s="5" t="n">
        <v>60</v>
      </c>
      <c r="I49" s="4" t="s">
        <v>530</v>
      </c>
    </row>
    <row r="50" spans="1:10">
      <c r="A50" s="4" t="s">
        <v>520</v>
      </c>
      <c r="F50" s="5" t="n">
        <v>80</v>
      </c>
      <c r="G50" s="4" t="s">
        <v>529</v>
      </c>
      <c r="H50" s="5" t="n">
        <v>60</v>
      </c>
      <c r="I50" s="4" t="s">
        <v>530</v>
      </c>
    </row>
    <row r="51" spans="1:10">
      <c r="A51" s="4" t="s">
        <v>521</v>
      </c>
      <c r="F51" s="6" t="n">
        <v>85160</v>
      </c>
      <c r="G51" s="4" t="s">
        <v>529</v>
      </c>
      <c r="H51" s="6" t="n">
        <v>61144</v>
      </c>
      <c r="I51" s="4" t="s">
        <v>530</v>
      </c>
    </row>
    <row r="52" spans="1:10">
      <c r="A52" s="4" t="s">
        <v>522</v>
      </c>
      <c r="C52" s="6" t="n">
        <v>15500</v>
      </c>
      <c r="D52" s="6" t="n">
        <v>2500</v>
      </c>
      <c r="E52" s="6" t="n">
        <v>7400</v>
      </c>
      <c r="F52" s="6" t="n">
        <v>39739</v>
      </c>
      <c r="G52" s="4" t="s">
        <v>529</v>
      </c>
      <c r="H52" s="6" t="n">
        <v>29814</v>
      </c>
      <c r="I52" s="4" t="s">
        <v>530</v>
      </c>
    </row>
    <row r="53" spans="1:10"/>
    <row r="54" spans="1:10">
      <c r="A54" s="4" t="s">
        <v>525</v>
      </c>
      <c r="B54" s="4" t="s">
        <v>531</v>
      </c>
    </row>
    <row r="55" spans="1:10">
      <c r="A55" s="4" t="s">
        <v>532</v>
      </c>
      <c r="B55" s="4" t="s">
        <v>533</v>
      </c>
    </row>
    <row r="56" spans="1:10">
      <c r="A56" s="4" t="s">
        <v>534</v>
      </c>
      <c r="B56" s="4" t="s">
        <v>535</v>
      </c>
    </row>
    <row r="57" spans="1:10">
      <c r="A57" s="4" t="s">
        <v>536</v>
      </c>
      <c r="B57" s="4" t="s">
        <v>537</v>
      </c>
    </row>
    <row r="58" spans="1:10">
      <c r="A58" s="4" t="s">
        <v>538</v>
      </c>
      <c r="B58" s="4" t="s">
        <v>539</v>
      </c>
    </row>
  </sheetData>
  <mergeCells count="9">
    <mergeCell ref="A1:B1"/>
    <mergeCell ref="F1:G1"/>
    <mergeCell ref="H1:I1"/>
    <mergeCell ref="A53:I53"/>
    <mergeCell ref="B54:I54"/>
    <mergeCell ref="B55:I55"/>
    <mergeCell ref="B56:I56"/>
    <mergeCell ref="B57:I57"/>
    <mergeCell ref="B58:I5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540</v>
      </c>
      <c r="B1" s="2" t="s">
        <v>377</v>
      </c>
      <c r="C1" s="2" t="s">
        <v>2</v>
      </c>
      <c r="E1" s="2" t="s">
        <v>16</v>
      </c>
    </row>
    <row r="2" spans="1:6">
      <c r="A2" s="3" t="s">
        <v>516</v>
      </c>
    </row>
    <row r="3" spans="1:6">
      <c r="A3" s="4" t="s">
        <v>541</v>
      </c>
      <c r="C3" s="6" t="n">
        <v>-8522</v>
      </c>
      <c r="E3" s="6" t="n">
        <v>-26635</v>
      </c>
    </row>
    <row r="4" spans="1:6">
      <c r="A4" s="4" t="s">
        <v>542</v>
      </c>
      <c r="C4" s="5" t="n">
        <v>713</v>
      </c>
      <c r="E4" s="5" t="n">
        <v>1966</v>
      </c>
    </row>
    <row r="5" spans="1:6">
      <c r="A5" s="4" t="s">
        <v>543</v>
      </c>
      <c r="E5" s="5" t="n">
        <v>-6651</v>
      </c>
    </row>
    <row r="6" spans="1:6">
      <c r="A6" s="4" t="s">
        <v>544</v>
      </c>
      <c r="C6" s="6" t="n">
        <v>208315</v>
      </c>
      <c r="E6" s="6" t="n">
        <v>184299</v>
      </c>
    </row>
    <row r="7" spans="1:6">
      <c r="A7" s="4" t="s">
        <v>460</v>
      </c>
    </row>
    <row r="8" spans="1:6">
      <c r="A8" s="3" t="s">
        <v>516</v>
      </c>
    </row>
    <row r="9" spans="1:6">
      <c r="A9" s="4" t="s">
        <v>545</v>
      </c>
      <c r="C9" s="4" t="s">
        <v>546</v>
      </c>
      <c r="E9" s="4" t="s">
        <v>546</v>
      </c>
    </row>
    <row r="10" spans="1:6">
      <c r="A10" s="4" t="s">
        <v>547</v>
      </c>
      <c r="C10" s="6" t="n">
        <v>5200</v>
      </c>
      <c r="E10" s="6" t="n">
        <v>1100</v>
      </c>
    </row>
    <row r="11" spans="1:6">
      <c r="A11" s="4" t="s">
        <v>541</v>
      </c>
      <c r="B11" s="6" t="n">
        <v>-20600</v>
      </c>
      <c r="C11" s="5" t="n">
        <v>-35200</v>
      </c>
      <c r="E11" s="5" t="n">
        <v>-26600</v>
      </c>
    </row>
    <row r="12" spans="1:6">
      <c r="A12" s="4" t="s">
        <v>543</v>
      </c>
      <c r="B12" s="6" t="n">
        <v>-6700</v>
      </c>
    </row>
    <row r="13" spans="1:6">
      <c r="A13" s="4" t="s">
        <v>544</v>
      </c>
      <c r="C13" s="5" t="n">
        <v>85160</v>
      </c>
      <c r="D13" s="4" t="s">
        <v>548</v>
      </c>
      <c r="E13" s="5" t="n">
        <v>61144</v>
      </c>
      <c r="F13" s="4" t="s">
        <v>549</v>
      </c>
    </row>
    <row r="14" spans="1:6">
      <c r="A14" s="4" t="s">
        <v>550</v>
      </c>
    </row>
    <row r="15" spans="1:6">
      <c r="A15" s="3" t="s">
        <v>516</v>
      </c>
    </row>
    <row r="16" spans="1:6">
      <c r="A16" s="4" t="s">
        <v>551</v>
      </c>
      <c r="C16" s="5" t="n">
        <v>35000</v>
      </c>
      <c r="E16" s="5" t="n">
        <v>25000</v>
      </c>
    </row>
    <row r="17" spans="1:6">
      <c r="A17" s="4" t="s">
        <v>552</v>
      </c>
    </row>
    <row r="18" spans="1:6">
      <c r="A18" s="3" t="s">
        <v>516</v>
      </c>
    </row>
    <row r="19" spans="1:6">
      <c r="A19" s="4" t="s">
        <v>544</v>
      </c>
      <c r="C19" s="5" t="n">
        <v>18200</v>
      </c>
      <c r="E19" s="5" t="n">
        <v>7500</v>
      </c>
    </row>
    <row r="20" spans="1:6">
      <c r="A20" s="4" t="s">
        <v>493</v>
      </c>
    </row>
    <row r="21" spans="1:6">
      <c r="A21" s="3" t="s">
        <v>516</v>
      </c>
    </row>
    <row r="22" spans="1:6">
      <c r="A22" s="4" t="s">
        <v>542</v>
      </c>
      <c r="C22" s="5" t="n">
        <v>300</v>
      </c>
      <c r="E22" s="5" t="n">
        <v>200</v>
      </c>
    </row>
    <row r="23" spans="1:6">
      <c r="A23" s="4" t="s">
        <v>553</v>
      </c>
    </row>
    <row r="24" spans="1:6">
      <c r="A24" s="3" t="s">
        <v>516</v>
      </c>
    </row>
    <row r="25" spans="1:6">
      <c r="A25" s="4" t="s">
        <v>551</v>
      </c>
      <c r="C25" s="5" t="n">
        <v>5000</v>
      </c>
      <c r="E25" s="5" t="n">
        <v>5000</v>
      </c>
    </row>
    <row r="26" spans="1:6">
      <c r="A26" s="4" t="s">
        <v>554</v>
      </c>
    </row>
    <row r="27" spans="1:6">
      <c r="A27" s="3" t="s">
        <v>516</v>
      </c>
    </row>
    <row r="28" spans="1:6">
      <c r="A28" s="4" t="s">
        <v>543</v>
      </c>
      <c r="C28" s="6" t="n">
        <v>-6700</v>
      </c>
      <c r="E28" s="6" t="n">
        <v>-6700</v>
      </c>
    </row>
    <row r="29" spans="1:6"/>
    <row r="30" spans="1:6">
      <c r="A30" s="4" t="s">
        <v>525</v>
      </c>
      <c r="B30" s="4" t="s">
        <v>533</v>
      </c>
    </row>
    <row r="31" spans="1:6">
      <c r="A31" s="4" t="s">
        <v>532</v>
      </c>
      <c r="B31" s="4" t="s">
        <v>535</v>
      </c>
    </row>
    <row r="32" spans="1:6">
      <c r="A32" s="4" t="s">
        <v>534</v>
      </c>
      <c r="B32" s="4" t="s">
        <v>537</v>
      </c>
    </row>
    <row r="33" spans="1:6">
      <c r="A33" s="4" t="s">
        <v>536</v>
      </c>
      <c r="B33" s="4" t="s">
        <v>539</v>
      </c>
    </row>
  </sheetData>
  <mergeCells count="7">
    <mergeCell ref="C1:D1"/>
    <mergeCell ref="E1:F1"/>
    <mergeCell ref="A29:F29"/>
    <mergeCell ref="B30:F30"/>
    <mergeCell ref="B31:F31"/>
    <mergeCell ref="B32:F32"/>
    <mergeCell ref="B33:F3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8"/>
    <col customWidth="1" max="10" min="10" width="80"/>
    <col customWidth="1" max="11" min="11" width="8"/>
    <col customWidth="1" max="12" min="12" width="14"/>
    <col customWidth="1" max="13" min="13" width="8"/>
  </cols>
  <sheetData>
    <row r="1" spans="1:13">
      <c r="A1" s="1" t="s">
        <v>555</v>
      </c>
      <c r="B1" s="2" t="s">
        <v>556</v>
      </c>
      <c r="C1" s="2" t="s">
        <v>557</v>
      </c>
      <c r="D1" s="2" t="s">
        <v>377</v>
      </c>
      <c r="E1" s="2" t="s">
        <v>375</v>
      </c>
      <c r="F1" s="2" t="s">
        <v>376</v>
      </c>
      <c r="G1" s="2" t="s">
        <v>515</v>
      </c>
      <c r="H1" s="2" t="s">
        <v>16</v>
      </c>
      <c r="J1" s="2" t="s">
        <v>2</v>
      </c>
      <c r="L1" s="2" t="s">
        <v>16</v>
      </c>
    </row>
    <row r="2" spans="1:13">
      <c r="A2" s="3" t="s">
        <v>516</v>
      </c>
    </row>
    <row r="3" spans="1:13">
      <c r="A3" s="4" t="s">
        <v>558</v>
      </c>
      <c r="J3" s="6" t="n">
        <v>161054</v>
      </c>
      <c r="L3" s="6" t="n">
        <v>151129</v>
      </c>
    </row>
    <row r="4" spans="1:13">
      <c r="A4" s="4" t="s">
        <v>69</v>
      </c>
      <c r="L4" s="5" t="n">
        <v>-6651</v>
      </c>
    </row>
    <row r="5" spans="1:13">
      <c r="A5" s="4" t="s">
        <v>541</v>
      </c>
      <c r="J5" s="6" t="n">
        <v>-8522</v>
      </c>
      <c r="L5" s="6" t="n">
        <v>-26635</v>
      </c>
    </row>
    <row r="6" spans="1:13">
      <c r="A6" s="4" t="s">
        <v>51</v>
      </c>
      <c r="H6" s="5" t="n">
        <v>57501604</v>
      </c>
      <c r="J6" s="5" t="n">
        <v>57501624</v>
      </c>
      <c r="L6" s="5" t="n">
        <v>57501604</v>
      </c>
    </row>
    <row r="7" spans="1:13">
      <c r="A7" s="4" t="s">
        <v>559</v>
      </c>
      <c r="J7" s="4" t="s">
        <v>560</v>
      </c>
    </row>
    <row r="8" spans="1:13">
      <c r="A8" s="4" t="s">
        <v>561</v>
      </c>
      <c r="J8" s="6" t="n">
        <v>0</v>
      </c>
    </row>
    <row r="9" spans="1:13">
      <c r="A9" s="4" t="s">
        <v>384</v>
      </c>
    </row>
    <row r="10" spans="1:13">
      <c r="A10" s="3" t="s">
        <v>516</v>
      </c>
    </row>
    <row r="11" spans="1:13">
      <c r="A11" s="4" t="s">
        <v>52</v>
      </c>
      <c r="E11" s="5" t="n">
        <v>5</v>
      </c>
      <c r="F11" s="5" t="n">
        <v>15</v>
      </c>
    </row>
    <row r="12" spans="1:13">
      <c r="A12" s="4" t="s">
        <v>562</v>
      </c>
    </row>
    <row r="13" spans="1:13">
      <c r="A13" s="3" t="s">
        <v>516</v>
      </c>
    </row>
    <row r="14" spans="1:13">
      <c r="A14" s="4" t="s">
        <v>563</v>
      </c>
      <c r="C14" s="6" t="n">
        <v>900000</v>
      </c>
    </row>
    <row r="15" spans="1:13">
      <c r="A15" s="4" t="s">
        <v>564</v>
      </c>
      <c r="C15" s="6" t="n">
        <v>2800</v>
      </c>
    </row>
    <row r="16" spans="1:13">
      <c r="A16" s="4" t="s">
        <v>565</v>
      </c>
    </row>
    <row r="17" spans="1:13">
      <c r="A17" s="3" t="s">
        <v>516</v>
      </c>
    </row>
    <row r="18" spans="1:13">
      <c r="A18" s="4" t="s">
        <v>564</v>
      </c>
      <c r="C18" s="5" t="n">
        <v>13200</v>
      </c>
    </row>
    <row r="19" spans="1:13">
      <c r="A19" s="4" t="s">
        <v>541</v>
      </c>
      <c r="C19" s="5" t="n">
        <v>-5700</v>
      </c>
    </row>
    <row r="20" spans="1:13">
      <c r="A20" s="4" t="s">
        <v>566</v>
      </c>
    </row>
    <row r="21" spans="1:13">
      <c r="A21" s="3" t="s">
        <v>516</v>
      </c>
    </row>
    <row r="22" spans="1:13">
      <c r="A22" s="4" t="s">
        <v>564</v>
      </c>
      <c r="C22" s="6" t="n">
        <v>10400</v>
      </c>
    </row>
    <row r="23" spans="1:13">
      <c r="A23" s="4" t="s">
        <v>460</v>
      </c>
    </row>
    <row r="24" spans="1:13">
      <c r="A24" s="3" t="s">
        <v>516</v>
      </c>
    </row>
    <row r="25" spans="1:13">
      <c r="A25" s="4" t="s">
        <v>558</v>
      </c>
      <c r="D25" s="6" t="n">
        <v>15500</v>
      </c>
      <c r="E25" s="6" t="n">
        <v>2500</v>
      </c>
      <c r="F25" s="6" t="n">
        <v>7400</v>
      </c>
      <c r="J25" s="5" t="n">
        <v>39739</v>
      </c>
      <c r="K25" s="4" t="s">
        <v>548</v>
      </c>
      <c r="L25" s="6" t="n">
        <v>29814</v>
      </c>
      <c r="M25" s="4" t="s">
        <v>549</v>
      </c>
    </row>
    <row r="26" spans="1:13">
      <c r="A26" s="4" t="s">
        <v>52</v>
      </c>
      <c r="D26" s="5" t="n">
        <v>31</v>
      </c>
      <c r="E26" s="5" t="n">
        <v>5</v>
      </c>
      <c r="F26" s="5" t="n">
        <v>15</v>
      </c>
    </row>
    <row r="27" spans="1:13">
      <c r="A27" s="4" t="s">
        <v>567</v>
      </c>
      <c r="D27" s="5" t="n">
        <v>10</v>
      </c>
    </row>
    <row r="28" spans="1:13">
      <c r="A28" s="4" t="s">
        <v>568</v>
      </c>
      <c r="D28" s="6" t="n">
        <v>5000</v>
      </c>
    </row>
    <row r="29" spans="1:13">
      <c r="A29" s="4" t="s">
        <v>563</v>
      </c>
      <c r="D29" s="6" t="n">
        <v>1200000</v>
      </c>
    </row>
    <row r="30" spans="1:13">
      <c r="A30" s="4" t="s">
        <v>569</v>
      </c>
      <c r="D30" s="5" t="n">
        <v>41</v>
      </c>
    </row>
    <row r="31" spans="1:13">
      <c r="A31" s="4" t="s">
        <v>564</v>
      </c>
      <c r="D31" s="6" t="n">
        <v>47800</v>
      </c>
    </row>
    <row r="32" spans="1:13">
      <c r="A32" s="4" t="s">
        <v>570</v>
      </c>
      <c r="D32" s="5" t="n">
        <v>-27300</v>
      </c>
    </row>
    <row r="33" spans="1:13">
      <c r="A33" s="4" t="s">
        <v>69</v>
      </c>
      <c r="D33" s="5" t="n">
        <v>-6700</v>
      </c>
    </row>
    <row r="34" spans="1:13">
      <c r="A34" s="4" t="s">
        <v>541</v>
      </c>
      <c r="D34" s="5" t="n">
        <v>-20600</v>
      </c>
      <c r="J34" s="6" t="n">
        <v>-35200</v>
      </c>
      <c r="L34" s="6" t="n">
        <v>-26600</v>
      </c>
    </row>
    <row r="35" spans="1:13">
      <c r="A35" s="4" t="s">
        <v>51</v>
      </c>
      <c r="G35" s="5" t="n">
        <v>80</v>
      </c>
      <c r="H35" s="5" t="n">
        <v>60</v>
      </c>
      <c r="I35" s="4" t="s">
        <v>549</v>
      </c>
      <c r="J35" s="5" t="n">
        <v>80</v>
      </c>
      <c r="K35" s="4" t="s">
        <v>548</v>
      </c>
      <c r="L35" s="5" t="n">
        <v>60</v>
      </c>
      <c r="M35" s="4" t="s">
        <v>549</v>
      </c>
    </row>
    <row r="36" spans="1:13">
      <c r="A36" s="4" t="s">
        <v>571</v>
      </c>
      <c r="G36" s="6" t="n">
        <v>30000</v>
      </c>
      <c r="L36" s="6" t="n">
        <v>40000</v>
      </c>
    </row>
    <row r="37" spans="1:13">
      <c r="A37" s="4" t="s">
        <v>572</v>
      </c>
      <c r="G37" s="5" t="n">
        <v>80</v>
      </c>
      <c r="H37" s="5" t="n">
        <v>60</v>
      </c>
      <c r="L37" s="5" t="n">
        <v>60</v>
      </c>
    </row>
    <row r="38" spans="1:13">
      <c r="A38" s="4" t="s">
        <v>573</v>
      </c>
      <c r="H38" s="6" t="n">
        <v>1100</v>
      </c>
      <c r="J38" s="6" t="n">
        <v>5200</v>
      </c>
      <c r="L38" s="6" t="n">
        <v>1100</v>
      </c>
    </row>
    <row r="39" spans="1:13">
      <c r="A39" s="4" t="s">
        <v>574</v>
      </c>
      <c r="J39" s="6" t="n">
        <v>45200</v>
      </c>
    </row>
    <row r="40" spans="1:13">
      <c r="A40" s="4" t="s">
        <v>575</v>
      </c>
      <c r="J40" s="6" t="n">
        <v>500000</v>
      </c>
    </row>
    <row r="41" spans="1:13">
      <c r="A41" s="4" t="s">
        <v>576</v>
      </c>
      <c r="J41" s="4" t="s">
        <v>577</v>
      </c>
    </row>
    <row r="42" spans="1:13">
      <c r="A42" s="4" t="s">
        <v>578</v>
      </c>
    </row>
    <row r="43" spans="1:13">
      <c r="A43" s="3" t="s">
        <v>516</v>
      </c>
    </row>
    <row r="44" spans="1:13">
      <c r="A44" s="4" t="s">
        <v>563</v>
      </c>
      <c r="B44" s="6" t="n">
        <v>1100000</v>
      </c>
    </row>
    <row r="45" spans="1:13">
      <c r="A45" s="4" t="s">
        <v>564</v>
      </c>
      <c r="B45" s="6" t="n">
        <v>5300</v>
      </c>
    </row>
    <row r="46" spans="1:13">
      <c r="A46" s="4" t="s">
        <v>384</v>
      </c>
    </row>
    <row r="47" spans="1:13">
      <c r="A47" s="3" t="s">
        <v>516</v>
      </c>
    </row>
    <row r="48" spans="1:13">
      <c r="A48" s="4" t="s">
        <v>558</v>
      </c>
      <c r="H48" s="6" t="n">
        <v>9500</v>
      </c>
    </row>
    <row r="49" spans="1:13">
      <c r="A49" s="4" t="s">
        <v>52</v>
      </c>
      <c r="H49" s="5" t="n">
        <v>19</v>
      </c>
    </row>
    <row r="50" spans="1:13">
      <c r="A50" s="4" t="s">
        <v>569</v>
      </c>
      <c r="H50" s="5" t="n">
        <v>19</v>
      </c>
      <c r="L50" s="5" t="n">
        <v>19</v>
      </c>
    </row>
    <row r="51" spans="1:13">
      <c r="A51" s="4" t="s">
        <v>564</v>
      </c>
      <c r="D51" s="5" t="n">
        <v>7600</v>
      </c>
      <c r="H51" s="6" t="n">
        <v>15500</v>
      </c>
      <c r="L51" s="6" t="n">
        <v>15500</v>
      </c>
    </row>
    <row r="52" spans="1:13">
      <c r="A52" s="4" t="s">
        <v>579</v>
      </c>
      <c r="H52" s="5" t="n">
        <v>800</v>
      </c>
      <c r="L52" s="5" t="n">
        <v>800</v>
      </c>
    </row>
    <row r="53" spans="1:13">
      <c r="A53" s="4" t="s">
        <v>580</v>
      </c>
      <c r="H53" s="5" t="n">
        <v>100</v>
      </c>
      <c r="L53" s="5" t="n">
        <v>100</v>
      </c>
    </row>
    <row r="54" spans="1:13">
      <c r="A54" s="4" t="s">
        <v>581</v>
      </c>
      <c r="H54" s="5" t="n">
        <v>15600</v>
      </c>
      <c r="L54" s="5" t="n">
        <v>15600</v>
      </c>
    </row>
    <row r="55" spans="1:13">
      <c r="A55" s="4" t="s">
        <v>582</v>
      </c>
      <c r="H55" s="6" t="n">
        <v>6000</v>
      </c>
      <c r="L55" s="6" t="n">
        <v>6000</v>
      </c>
    </row>
    <row r="56" spans="1:13">
      <c r="A56" s="4" t="s">
        <v>583</v>
      </c>
    </row>
    <row r="57" spans="1:13">
      <c r="A57" s="3" t="s">
        <v>516</v>
      </c>
    </row>
    <row r="58" spans="1:13">
      <c r="A58" s="4" t="s">
        <v>564</v>
      </c>
      <c r="B58" s="5" t="n">
        <v>7900</v>
      </c>
    </row>
    <row r="59" spans="1:13">
      <c r="A59" s="4" t="s">
        <v>541</v>
      </c>
      <c r="B59" s="5" t="n">
        <v>-2800</v>
      </c>
    </row>
    <row r="60" spans="1:13">
      <c r="A60" s="4" t="s">
        <v>584</v>
      </c>
    </row>
    <row r="61" spans="1:13">
      <c r="A61" s="3" t="s">
        <v>516</v>
      </c>
    </row>
    <row r="62" spans="1:13">
      <c r="A62" s="4" t="s">
        <v>564</v>
      </c>
      <c r="D62" s="6" t="n">
        <v>40200</v>
      </c>
    </row>
    <row r="63" spans="1:13">
      <c r="A63" s="4" t="s">
        <v>585</v>
      </c>
      <c r="J63" s="4" t="s">
        <v>586</v>
      </c>
    </row>
    <row r="64" spans="1:13">
      <c r="A64" s="4" t="s">
        <v>587</v>
      </c>
    </row>
    <row r="65" spans="1:13">
      <c r="A65" s="3" t="s">
        <v>516</v>
      </c>
    </row>
    <row r="66" spans="1:13">
      <c r="A66" s="4" t="s">
        <v>564</v>
      </c>
      <c r="B66" s="6" t="n">
        <v>2600</v>
      </c>
    </row>
    <row r="67" spans="1:13">
      <c r="A67" s="4" t="s">
        <v>588</v>
      </c>
    </row>
    <row r="68" spans="1:13">
      <c r="A68" s="3" t="s">
        <v>516</v>
      </c>
    </row>
    <row r="69" spans="1:13">
      <c r="A69" s="4" t="s">
        <v>589</v>
      </c>
      <c r="J69" s="5" t="n">
        <v>60</v>
      </c>
    </row>
    <row r="70" spans="1:13">
      <c r="A70" s="4" t="s">
        <v>590</v>
      </c>
      <c r="J70" s="6" t="n">
        <v>500000</v>
      </c>
    </row>
    <row r="71" spans="1:13"/>
    <row r="72" spans="1:13">
      <c r="A72" s="4" t="s">
        <v>525</v>
      </c>
      <c r="B72" s="4" t="s">
        <v>533</v>
      </c>
    </row>
    <row r="73" spans="1:13">
      <c r="A73" s="4" t="s">
        <v>532</v>
      </c>
      <c r="B73" s="4" t="s">
        <v>535</v>
      </c>
    </row>
    <row r="74" spans="1:13">
      <c r="A74" s="4" t="s">
        <v>534</v>
      </c>
      <c r="B74" s="4" t="s">
        <v>537</v>
      </c>
    </row>
    <row r="75" spans="1:13">
      <c r="A75" s="4" t="s">
        <v>536</v>
      </c>
      <c r="B75" s="4" t="s">
        <v>539</v>
      </c>
    </row>
  </sheetData>
  <mergeCells count="8">
    <mergeCell ref="H1:I1"/>
    <mergeCell ref="J1:K1"/>
    <mergeCell ref="L1:M1"/>
    <mergeCell ref="A71:M71"/>
    <mergeCell ref="B72:M72"/>
    <mergeCell ref="B73:M73"/>
    <mergeCell ref="B74:M74"/>
    <mergeCell ref="B75:M7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1</v>
      </c>
      <c r="B1" s="2" t="s">
        <v>1</v>
      </c>
    </row>
    <row r="2" spans="1:3">
      <c r="B2" s="2" t="s">
        <v>592</v>
      </c>
    </row>
    <row r="3" spans="1:3">
      <c r="A3" s="4" t="s">
        <v>460</v>
      </c>
    </row>
    <row r="4" spans="1:3">
      <c r="A4" s="3" t="s">
        <v>516</v>
      </c>
    </row>
    <row r="5" spans="1:3">
      <c r="A5" s="4" t="s">
        <v>593</v>
      </c>
      <c r="B5" s="4" t="s">
        <v>594</v>
      </c>
      <c r="C5" s="4" t="s">
        <v>525</v>
      </c>
    </row>
    <row r="6" spans="1:3">
      <c r="A6" s="4" t="s">
        <v>595</v>
      </c>
      <c r="B6" s="11" t="n">
        <v>0.5</v>
      </c>
      <c r="C6" s="4" t="s">
        <v>532</v>
      </c>
    </row>
    <row r="7" spans="1:3">
      <c r="A7" s="4" t="s">
        <v>596</v>
      </c>
      <c r="B7" s="6" t="n">
        <v>1000000</v>
      </c>
      <c r="C7" s="4" t="s">
        <v>534</v>
      </c>
    </row>
    <row r="8" spans="1:3">
      <c r="A8" s="4" t="s">
        <v>528</v>
      </c>
    </row>
    <row r="9" spans="1:3">
      <c r="A9" s="3" t="s">
        <v>516</v>
      </c>
    </row>
    <row r="10" spans="1:3">
      <c r="A10" s="4" t="s">
        <v>595</v>
      </c>
      <c r="B10" s="5" t="n">
        <v>1</v>
      </c>
      <c r="C10" s="4" t="s">
        <v>532</v>
      </c>
    </row>
    <row r="11" spans="1:3">
      <c r="A11" s="4" t="s">
        <v>596</v>
      </c>
      <c r="B11" s="12" t="n">
        <v>3.97</v>
      </c>
      <c r="C11" s="4" t="s">
        <v>534</v>
      </c>
    </row>
    <row r="12" spans="1:3">
      <c r="A12" s="4" t="s">
        <v>527</v>
      </c>
    </row>
    <row r="13" spans="1:3">
      <c r="A13" s="3" t="s">
        <v>516</v>
      </c>
    </row>
    <row r="14" spans="1:3">
      <c r="A14" s="4" t="s">
        <v>595</v>
      </c>
      <c r="B14" s="5" t="n">
        <v>1</v>
      </c>
      <c r="C14" s="4" t="s">
        <v>532</v>
      </c>
    </row>
    <row r="15" spans="1:3">
      <c r="A15" s="4" t="s">
        <v>596</v>
      </c>
      <c r="B15" s="12" t="n">
        <v>3.97</v>
      </c>
      <c r="C15" s="4" t="s">
        <v>534</v>
      </c>
    </row>
    <row r="16" spans="1:3">
      <c r="A16" s="4" t="s">
        <v>526</v>
      </c>
    </row>
    <row r="17" spans="1:3">
      <c r="A17" s="3" t="s">
        <v>516</v>
      </c>
    </row>
    <row r="18" spans="1:3">
      <c r="A18" s="4" t="s">
        <v>595</v>
      </c>
      <c r="B18" s="5" t="n">
        <v>1</v>
      </c>
      <c r="C18" s="4" t="s">
        <v>532</v>
      </c>
    </row>
    <row r="19" spans="1:3">
      <c r="A19" s="4" t="s">
        <v>596</v>
      </c>
      <c r="B19" s="12" t="n">
        <v>3.2222</v>
      </c>
      <c r="C19" s="4" t="s">
        <v>534</v>
      </c>
    </row>
    <row r="20" spans="1:3">
      <c r="A20" s="4" t="s">
        <v>523</v>
      </c>
    </row>
    <row r="21" spans="1:3">
      <c r="A21" s="3" t="s">
        <v>516</v>
      </c>
    </row>
    <row r="22" spans="1:3">
      <c r="A22" s="4" t="s">
        <v>595</v>
      </c>
      <c r="B22" s="5" t="n">
        <v>1</v>
      </c>
      <c r="C22" s="4" t="s">
        <v>532</v>
      </c>
    </row>
    <row r="23" spans="1:3">
      <c r="A23" s="4" t="s">
        <v>596</v>
      </c>
      <c r="B23" s="12" t="n">
        <v>1.9579445</v>
      </c>
      <c r="C23" s="4" t="s">
        <v>534</v>
      </c>
    </row>
    <row r="24" spans="1:3"/>
    <row r="25" spans="1:3">
      <c r="A25" s="4" t="s">
        <v>525</v>
      </c>
      <c r="B25" s="4" t="s">
        <v>597</v>
      </c>
    </row>
    <row r="26" spans="1:3">
      <c r="A26" s="4" t="s">
        <v>532</v>
      </c>
      <c r="B26" s="4" t="s">
        <v>598</v>
      </c>
    </row>
    <row r="27" spans="1:3">
      <c r="A27" s="4" t="s">
        <v>534</v>
      </c>
      <c r="B27" s="4" t="s">
        <v>599</v>
      </c>
    </row>
  </sheetData>
  <mergeCells count="7">
    <mergeCell ref="A1:A2"/>
    <mergeCell ref="B1:C1"/>
    <mergeCell ref="B2:C2"/>
    <mergeCell ref="A24:C24"/>
    <mergeCell ref="B25:C25"/>
    <mergeCell ref="B26:C26"/>
    <mergeCell ref="B27:C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16</v>
      </c>
    </row>
    <row r="3" spans="1:3">
      <c r="A3" s="3" t="s">
        <v>516</v>
      </c>
    </row>
    <row r="4" spans="1:3">
      <c r="A4" s="4" t="s">
        <v>601</v>
      </c>
      <c r="B4" s="6" t="n">
        <v>0</v>
      </c>
      <c r="C4" s="6" t="n">
        <v>0</v>
      </c>
    </row>
    <row r="5" spans="1:3">
      <c r="A5" s="4" t="s">
        <v>602</v>
      </c>
      <c r="B5" s="8" t="n">
        <v>0.31</v>
      </c>
    </row>
    <row r="6" spans="1:3">
      <c r="A6" s="4" t="s">
        <v>460</v>
      </c>
    </row>
    <row r="7" spans="1:3">
      <c r="A7" s="3" t="s">
        <v>516</v>
      </c>
    </row>
    <row r="8" spans="1:3">
      <c r="A8" s="4" t="s">
        <v>602</v>
      </c>
      <c r="B8" s="6" t="n">
        <v>5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80"/>
    <col customWidth="1" max="5" min="5" width="14"/>
  </cols>
  <sheetData>
    <row r="1" spans="1:5">
      <c r="A1" s="1" t="s">
        <v>603</v>
      </c>
      <c r="B1" s="2" t="s">
        <v>374</v>
      </c>
      <c r="D1" s="2" t="s">
        <v>1</v>
      </c>
    </row>
    <row r="2" spans="1:5">
      <c r="B2" s="2" t="s">
        <v>604</v>
      </c>
      <c r="C2" s="2" t="s">
        <v>605</v>
      </c>
      <c r="D2" s="2" t="s">
        <v>2</v>
      </c>
      <c r="E2" s="2" t="s">
        <v>16</v>
      </c>
    </row>
    <row r="3" spans="1:5">
      <c r="A3" s="3" t="s">
        <v>606</v>
      </c>
    </row>
    <row r="4" spans="1:5">
      <c r="A4" s="4" t="s">
        <v>55</v>
      </c>
      <c r="D4" s="5" t="n">
        <v>157836540</v>
      </c>
      <c r="E4" s="5" t="n">
        <v>157836540</v>
      </c>
    </row>
    <row r="5" spans="1:5">
      <c r="A5" s="4" t="s">
        <v>57</v>
      </c>
      <c r="D5" s="5" t="n">
        <v>81119014</v>
      </c>
      <c r="E5" s="5" t="n">
        <v>81119014</v>
      </c>
    </row>
    <row r="6" spans="1:5">
      <c r="A6" s="4" t="s">
        <v>56</v>
      </c>
      <c r="D6" s="5" t="n">
        <v>81119014</v>
      </c>
      <c r="E6" s="5" t="n">
        <v>81119014</v>
      </c>
    </row>
    <row r="7" spans="1:5">
      <c r="A7" s="4" t="s">
        <v>607</v>
      </c>
      <c r="D7" s="4" t="s">
        <v>608</v>
      </c>
    </row>
    <row r="8" spans="1:5">
      <c r="A8" s="4" t="s">
        <v>609</v>
      </c>
      <c r="D8" s="5" t="n">
        <v>0</v>
      </c>
    </row>
    <row r="9" spans="1:5">
      <c r="A9" s="4" t="s">
        <v>610</v>
      </c>
      <c r="D9" s="5" t="n">
        <v>0</v>
      </c>
    </row>
    <row r="10" spans="1:5">
      <c r="A10" s="4" t="s">
        <v>611</v>
      </c>
      <c r="D10" s="8" t="n">
        <v>0.31</v>
      </c>
    </row>
    <row r="11" spans="1:5">
      <c r="A11" s="4" t="s">
        <v>612</v>
      </c>
      <c r="D11" s="5" t="n">
        <v>0</v>
      </c>
    </row>
    <row r="12" spans="1:5">
      <c r="A12" s="4" t="s">
        <v>86</v>
      </c>
    </row>
    <row r="13" spans="1:5">
      <c r="A13" s="3" t="s">
        <v>606</v>
      </c>
    </row>
    <row r="14" spans="1:5">
      <c r="A14" s="4" t="s">
        <v>613</v>
      </c>
      <c r="B14" s="5" t="n">
        <v>250937</v>
      </c>
      <c r="E14" s="5" t="n">
        <v>250937</v>
      </c>
    </row>
    <row r="15" spans="1:5">
      <c r="A15" s="4" t="s">
        <v>309</v>
      </c>
    </row>
    <row r="16" spans="1:5">
      <c r="A16" s="3" t="s">
        <v>606</v>
      </c>
    </row>
    <row r="17" spans="1:5">
      <c r="A17" s="4" t="s">
        <v>609</v>
      </c>
      <c r="B17" s="5" t="n">
        <v>1459091</v>
      </c>
    </row>
    <row r="18" spans="1:5">
      <c r="A18" s="4" t="s">
        <v>614</v>
      </c>
      <c r="B18" s="10" t="n">
        <v>1.8</v>
      </c>
    </row>
    <row r="19" spans="1:5">
      <c r="A19" s="4" t="s">
        <v>615</v>
      </c>
    </row>
    <row r="20" spans="1:5">
      <c r="A20" s="3" t="s">
        <v>606</v>
      </c>
    </row>
    <row r="21" spans="1:5">
      <c r="A21" s="4" t="s">
        <v>609</v>
      </c>
      <c r="C21" s="5" t="n">
        <v>4759091</v>
      </c>
    </row>
    <row r="22" spans="1:5">
      <c r="A22" s="4" t="s">
        <v>614</v>
      </c>
      <c r="D22" s="6" t="n">
        <v>5900000</v>
      </c>
      <c r="E22" s="6" t="n">
        <v>5900000</v>
      </c>
    </row>
    <row r="23" spans="1:5">
      <c r="A23" s="4" t="s">
        <v>610</v>
      </c>
      <c r="C23" s="5" t="n">
        <v>3300000</v>
      </c>
    </row>
    <row r="24" spans="1:5">
      <c r="A24" s="4" t="s">
        <v>611</v>
      </c>
      <c r="C24" s="8" t="n">
        <v>1.25</v>
      </c>
    </row>
    <row r="25" spans="1:5">
      <c r="A25" s="4" t="s">
        <v>616</v>
      </c>
      <c r="D25" s="4" t="s">
        <v>617</v>
      </c>
    </row>
    <row r="26" spans="1:5">
      <c r="A26" s="4" t="s">
        <v>42</v>
      </c>
    </row>
    <row r="27" spans="1:5">
      <c r="A27" s="3" t="s">
        <v>606</v>
      </c>
    </row>
    <row r="28" spans="1:5">
      <c r="A28" s="4" t="s">
        <v>613</v>
      </c>
      <c r="B28" s="5" t="n">
        <v>150213</v>
      </c>
      <c r="E28" s="5" t="n">
        <v>150213</v>
      </c>
    </row>
    <row r="29" spans="1:5">
      <c r="A29" s="4" t="s">
        <v>45</v>
      </c>
    </row>
    <row r="30" spans="1:5">
      <c r="A30" s="3" t="s">
        <v>606</v>
      </c>
    </row>
    <row r="31" spans="1:5">
      <c r="A31" s="4" t="s">
        <v>613</v>
      </c>
      <c r="B31" s="5" t="n">
        <v>164294</v>
      </c>
      <c r="E31" s="5" t="n">
        <v>164294</v>
      </c>
    </row>
    <row r="32" spans="1:5">
      <c r="A32" s="4" t="s">
        <v>46</v>
      </c>
    </row>
    <row r="33" spans="1:5">
      <c r="A33" s="3" t="s">
        <v>606</v>
      </c>
    </row>
    <row r="34" spans="1:5">
      <c r="A34" s="4" t="s">
        <v>613</v>
      </c>
      <c r="B34" s="5" t="n">
        <v>101886</v>
      </c>
      <c r="E34" s="5" t="n">
        <v>1018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8</v>
      </c>
      <c r="C1" s="2" t="s">
        <v>2</v>
      </c>
      <c r="D1" s="2" t="s">
        <v>16</v>
      </c>
    </row>
    <row r="2" spans="1:4">
      <c r="A2" s="3" t="s">
        <v>606</v>
      </c>
    </row>
    <row r="3" spans="1:4">
      <c r="A3" s="4" t="s">
        <v>619</v>
      </c>
      <c r="C3" s="5" t="n">
        <v>6244095</v>
      </c>
      <c r="D3" s="5" t="n">
        <v>6341939</v>
      </c>
    </row>
    <row r="4" spans="1:4">
      <c r="A4" s="4" t="s">
        <v>620</v>
      </c>
      <c r="B4" s="4" t="s">
        <v>525</v>
      </c>
      <c r="C4" s="5" t="n">
        <v>49256976</v>
      </c>
    </row>
    <row r="5" spans="1:4">
      <c r="A5" s="4" t="s">
        <v>168</v>
      </c>
    </row>
    <row r="6" spans="1:4">
      <c r="A6" s="3" t="s">
        <v>606</v>
      </c>
    </row>
    <row r="7" spans="1:4">
      <c r="A7" s="4" t="s">
        <v>621</v>
      </c>
      <c r="C7" s="5" t="n">
        <v>40016067</v>
      </c>
    </row>
    <row r="8" spans="1:4">
      <c r="A8" s="4" t="s">
        <v>309</v>
      </c>
    </row>
    <row r="9" spans="1:4">
      <c r="A9" s="3" t="s">
        <v>606</v>
      </c>
    </row>
    <row r="10" spans="1:4">
      <c r="A10" s="4" t="s">
        <v>622</v>
      </c>
      <c r="C10" s="5" t="n">
        <v>100000</v>
      </c>
    </row>
    <row r="11" spans="1:4">
      <c r="A11" s="4" t="s">
        <v>321</v>
      </c>
    </row>
    <row r="12" spans="1:4">
      <c r="A12" s="3" t="s">
        <v>606</v>
      </c>
    </row>
    <row r="13" spans="1:4">
      <c r="A13" s="4" t="s">
        <v>619</v>
      </c>
      <c r="C13" s="5" t="n">
        <v>6244095</v>
      </c>
    </row>
    <row r="14" spans="1:4">
      <c r="A14" s="4" t="s">
        <v>623</v>
      </c>
      <c r="C14" s="5" t="n">
        <v>2896814</v>
      </c>
    </row>
    <row r="15" spans="1:4"/>
    <row r="16" spans="1:4">
      <c r="A16" s="4" t="s">
        <v>525</v>
      </c>
      <c r="B16" s="4" t="s">
        <v>624</v>
      </c>
    </row>
  </sheetData>
  <mergeCells count="3">
    <mergeCell ref="A1:B1"/>
    <mergeCell ref="A15:C15"/>
    <mergeCell ref="B16:C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16</v>
      </c>
    </row>
    <row r="3" spans="1:3">
      <c r="A3" s="3" t="s">
        <v>110</v>
      </c>
    </row>
    <row r="4" spans="1:3">
      <c r="A4" s="4" t="s">
        <v>111</v>
      </c>
      <c r="B4" s="6" t="n">
        <v>75</v>
      </c>
      <c r="C4" s="6" t="n">
        <v>1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16</v>
      </c>
    </row>
    <row r="3" spans="1:3">
      <c r="A3" s="4" t="s">
        <v>460</v>
      </c>
    </row>
    <row r="4" spans="1:3">
      <c r="A4" s="3" t="s">
        <v>606</v>
      </c>
    </row>
    <row r="5" spans="1:3">
      <c r="A5" s="4" t="s">
        <v>626</v>
      </c>
      <c r="B5" s="4" t="s">
        <v>546</v>
      </c>
      <c r="C5" s="4" t="s">
        <v>5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80"/>
    <col customWidth="1" max="5" min="5" width="14"/>
  </cols>
  <sheetData>
    <row r="1" spans="1:5">
      <c r="A1" s="1" t="s">
        <v>627</v>
      </c>
      <c r="C1" s="2" t="s">
        <v>374</v>
      </c>
      <c r="D1" s="2" t="s">
        <v>1</v>
      </c>
    </row>
    <row r="2" spans="1:5">
      <c r="C2" s="2" t="s">
        <v>604</v>
      </c>
      <c r="D2" s="2" t="s">
        <v>2</v>
      </c>
      <c r="E2" s="2" t="s">
        <v>16</v>
      </c>
    </row>
    <row r="3" spans="1:5">
      <c r="A3" s="4" t="s">
        <v>628</v>
      </c>
      <c r="B3" s="4" t="s">
        <v>525</v>
      </c>
      <c r="D3" s="5" t="n">
        <v>49256976</v>
      </c>
    </row>
    <row r="4" spans="1:5">
      <c r="A4" s="4" t="s">
        <v>629</v>
      </c>
      <c r="D4" s="6" t="n">
        <v>1700000</v>
      </c>
    </row>
    <row r="5" spans="1:5">
      <c r="A5" s="4" t="s">
        <v>630</v>
      </c>
      <c r="D5" s="4" t="s">
        <v>631</v>
      </c>
    </row>
    <row r="6" spans="1:5">
      <c r="A6" s="4" t="s">
        <v>632</v>
      </c>
      <c r="D6" s="5" t="n">
        <v>0</v>
      </c>
    </row>
    <row r="7" spans="1:5">
      <c r="A7" s="4" t="s">
        <v>633</v>
      </c>
      <c r="D7" s="5" t="n">
        <v>0</v>
      </c>
    </row>
    <row r="8" spans="1:5">
      <c r="A8" s="4" t="s">
        <v>320</v>
      </c>
    </row>
    <row r="9" spans="1:5">
      <c r="A9" s="4" t="s">
        <v>634</v>
      </c>
      <c r="C9" s="5" t="n">
        <v>100000</v>
      </c>
    </row>
    <row r="10" spans="1:5">
      <c r="A10" s="4" t="s">
        <v>635</v>
      </c>
      <c r="C10" s="8" t="n">
        <v>1.25</v>
      </c>
    </row>
    <row r="11" spans="1:5">
      <c r="A11" s="4" t="s">
        <v>632</v>
      </c>
      <c r="E11" s="5" t="n">
        <v>0</v>
      </c>
    </row>
    <row r="12" spans="1:5">
      <c r="A12" s="4" t="s">
        <v>636</v>
      </c>
      <c r="E12" s="5" t="n">
        <v>25000</v>
      </c>
    </row>
    <row r="13" spans="1:5">
      <c r="A13" s="4" t="s">
        <v>633</v>
      </c>
      <c r="D13" s="5" t="n">
        <v>100000</v>
      </c>
      <c r="E13" s="5" t="n">
        <v>75000</v>
      </c>
    </row>
    <row r="14" spans="1:5">
      <c r="A14" s="4" t="s">
        <v>637</v>
      </c>
      <c r="D14" s="6" t="n">
        <v>31000</v>
      </c>
    </row>
    <row r="15" spans="1:5">
      <c r="A15" s="4" t="s">
        <v>638</v>
      </c>
    </row>
    <row r="16" spans="1:5">
      <c r="A16" s="4" t="s">
        <v>628</v>
      </c>
      <c r="D16" s="5" t="n">
        <v>14000000</v>
      </c>
    </row>
    <row r="17" spans="1:5">
      <c r="A17" s="4" t="s">
        <v>639</v>
      </c>
      <c r="D17" s="5" t="n">
        <v>2896814</v>
      </c>
    </row>
    <row r="18" spans="1:5">
      <c r="A18" s="4" t="s">
        <v>640</v>
      </c>
      <c r="D18" s="4" t="s">
        <v>641</v>
      </c>
    </row>
    <row r="19" spans="1:5"/>
    <row r="20" spans="1:5">
      <c r="A20" s="4" t="s">
        <v>525</v>
      </c>
      <c r="B20" s="4" t="s">
        <v>624</v>
      </c>
    </row>
  </sheetData>
  <mergeCells count="4">
    <mergeCell ref="A1:B2"/>
    <mergeCell ref="D1:E1"/>
    <mergeCell ref="A19:D19"/>
    <mergeCell ref="B20:D2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37"/>
  </cols>
  <sheetData>
    <row r="1" spans="1:2">
      <c r="A1" s="1" t="s">
        <v>642</v>
      </c>
      <c r="B1" s="2" t="s">
        <v>1</v>
      </c>
    </row>
    <row r="2" spans="1:2">
      <c r="B2" s="2" t="s">
        <v>452</v>
      </c>
    </row>
    <row r="3" spans="1:2">
      <c r="A3" s="3" t="s">
        <v>643</v>
      </c>
    </row>
    <row r="4" spans="1:2">
      <c r="A4" s="4" t="s">
        <v>644</v>
      </c>
      <c r="B4" s="5" t="n">
        <v>6341939</v>
      </c>
    </row>
    <row r="5" spans="1:2">
      <c r="A5" s="4" t="s">
        <v>645</v>
      </c>
      <c r="B5" s="5" t="n">
        <v>309000</v>
      </c>
    </row>
    <row r="6" spans="1:2">
      <c r="A6" s="4" t="s">
        <v>646</v>
      </c>
      <c r="B6" s="5" t="n">
        <v>0</v>
      </c>
    </row>
    <row r="7" spans="1:2">
      <c r="A7" s="4" t="s">
        <v>647</v>
      </c>
      <c r="B7" s="5" t="n">
        <v>-406844</v>
      </c>
    </row>
    <row r="8" spans="1:2">
      <c r="A8" s="4" t="s">
        <v>648</v>
      </c>
      <c r="B8" s="5" t="n">
        <v>6244095</v>
      </c>
    </row>
    <row r="9" spans="1:2">
      <c r="A9" s="4" t="s">
        <v>649</v>
      </c>
      <c r="B9" s="5" t="n">
        <v>4279070</v>
      </c>
    </row>
    <row r="10" spans="1:2">
      <c r="A10" s="4" t="s">
        <v>650</v>
      </c>
      <c r="B10" s="5" t="n">
        <v>6244095</v>
      </c>
    </row>
    <row r="11" spans="1:2">
      <c r="A11" s="3" t="s">
        <v>651</v>
      </c>
    </row>
    <row r="12" spans="1:2">
      <c r="A12" s="4" t="s">
        <v>652</v>
      </c>
      <c r="B12" s="8" t="n">
        <v>1.47</v>
      </c>
    </row>
    <row r="13" spans="1:2">
      <c r="A13" s="4" t="s">
        <v>653</v>
      </c>
      <c r="B13" s="13" t="n">
        <v>1.11</v>
      </c>
    </row>
    <row r="14" spans="1:2">
      <c r="A14" s="4" t="s">
        <v>654</v>
      </c>
      <c r="B14" s="5" t="n">
        <v>0</v>
      </c>
    </row>
    <row r="15" spans="1:2">
      <c r="A15" s="4" t="s">
        <v>655</v>
      </c>
      <c r="B15" s="13" t="n">
        <v>1.51</v>
      </c>
    </row>
    <row r="16" spans="1:2">
      <c r="A16" s="4" t="s">
        <v>656</v>
      </c>
      <c r="B16" s="13" t="n">
        <v>1.45</v>
      </c>
    </row>
    <row r="17" spans="1:2">
      <c r="A17" s="4" t="s">
        <v>657</v>
      </c>
      <c r="B17" s="13" t="n">
        <v>1.58</v>
      </c>
    </row>
    <row r="18" spans="1:2">
      <c r="A18" s="4" t="s">
        <v>658</v>
      </c>
      <c r="B18" s="8" t="n">
        <v>1.45</v>
      </c>
    </row>
    <row r="19" spans="1:2">
      <c r="A19" s="3" t="s">
        <v>659</v>
      </c>
    </row>
    <row r="20" spans="1:2">
      <c r="A20" s="4" t="s">
        <v>660</v>
      </c>
      <c r="B20" s="4" t="s">
        <v>661</v>
      </c>
    </row>
    <row r="21" spans="1:2">
      <c r="A21" s="4" t="s">
        <v>662</v>
      </c>
      <c r="B21" s="4" t="s">
        <v>663</v>
      </c>
    </row>
    <row r="22" spans="1:2">
      <c r="A22" s="4" t="s">
        <v>664</v>
      </c>
      <c r="B22" s="4" t="s">
        <v>661</v>
      </c>
    </row>
    <row r="23" spans="1:2">
      <c r="A23" s="4" t="s">
        <v>665</v>
      </c>
      <c r="B23" s="6" t="n">
        <v>0</v>
      </c>
    </row>
    <row r="24" spans="1:2">
      <c r="A24" s="4" t="s">
        <v>666</v>
      </c>
      <c r="B24" s="5" t="n">
        <v>0</v>
      </c>
    </row>
    <row r="25" spans="1:2">
      <c r="A25" s="4" t="s">
        <v>667</v>
      </c>
      <c r="B25"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668</v>
      </c>
      <c r="B1" s="2" t="s">
        <v>592</v>
      </c>
    </row>
    <row r="2" spans="1:2">
      <c r="A2" s="3" t="s">
        <v>174</v>
      </c>
    </row>
    <row r="3" spans="1:2">
      <c r="A3" s="4" t="s">
        <v>669</v>
      </c>
      <c r="B3" s="8" t="n">
        <v>0.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16</v>
      </c>
    </row>
    <row r="3" spans="1:3">
      <c r="A3" s="3" t="s">
        <v>171</v>
      </c>
    </row>
    <row r="4" spans="1:3">
      <c r="A4" s="4" t="s">
        <v>671</v>
      </c>
      <c r="B4" s="8" t="n">
        <v>0.83</v>
      </c>
      <c r="C4" s="8" t="n">
        <v>0.92</v>
      </c>
    </row>
    <row r="5" spans="1:3">
      <c r="A5" s="4" t="s">
        <v>672</v>
      </c>
      <c r="B5" s="6" t="n">
        <v>0</v>
      </c>
      <c r="C5" s="6" t="n">
        <v>0</v>
      </c>
    </row>
    <row r="6" spans="1:3">
      <c r="A6" s="4" t="s">
        <v>673</v>
      </c>
      <c r="B6" s="6" t="n">
        <v>0</v>
      </c>
      <c r="C6"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74</v>
      </c>
      <c r="B1" s="2" t="s">
        <v>1</v>
      </c>
    </row>
    <row r="2" spans="1:3">
      <c r="B2" s="2" t="s">
        <v>2</v>
      </c>
      <c r="C2" s="2" t="s">
        <v>16</v>
      </c>
    </row>
    <row r="3" spans="1:3">
      <c r="A3" s="3" t="s">
        <v>675</v>
      </c>
    </row>
    <row r="4" spans="1:3">
      <c r="A4" s="4" t="s">
        <v>676</v>
      </c>
      <c r="B4" s="4" t="s">
        <v>677</v>
      </c>
      <c r="C4" s="4" t="s">
        <v>678</v>
      </c>
    </row>
    <row r="5" spans="1:3">
      <c r="A5" s="4" t="s">
        <v>679</v>
      </c>
      <c r="B5" s="4" t="s">
        <v>680</v>
      </c>
      <c r="C5" s="4" t="s">
        <v>681</v>
      </c>
    </row>
    <row r="6" spans="1:3">
      <c r="A6" s="4" t="s">
        <v>682</v>
      </c>
      <c r="B6" s="4" t="s">
        <v>683</v>
      </c>
      <c r="C6" s="4" t="s">
        <v>683</v>
      </c>
    </row>
    <row r="7" spans="1:3">
      <c r="A7" s="4" t="s">
        <v>684</v>
      </c>
      <c r="B7" s="4" t="s">
        <v>685</v>
      </c>
      <c r="C7" s="4" t="s">
        <v>68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16</v>
      </c>
    </row>
    <row r="3" spans="1:3">
      <c r="A3" s="3" t="s">
        <v>688</v>
      </c>
    </row>
    <row r="4" spans="1:3">
      <c r="A4" s="4" t="s">
        <v>689</v>
      </c>
      <c r="B4" s="6" t="n">
        <v>861</v>
      </c>
      <c r="C4" s="6" t="n">
        <v>1431</v>
      </c>
    </row>
    <row r="5" spans="1:3">
      <c r="A5" s="4" t="s">
        <v>346</v>
      </c>
    </row>
    <row r="6" spans="1:3">
      <c r="A6" s="3" t="s">
        <v>688</v>
      </c>
    </row>
    <row r="7" spans="1:3">
      <c r="A7" s="4" t="s">
        <v>689</v>
      </c>
      <c r="B7" s="5" t="n">
        <v>184</v>
      </c>
      <c r="C7" s="5" t="n">
        <v>218</v>
      </c>
    </row>
    <row r="8" spans="1:3">
      <c r="A8" s="4" t="s">
        <v>690</v>
      </c>
    </row>
    <row r="9" spans="1:3">
      <c r="A9" s="3" t="s">
        <v>688</v>
      </c>
    </row>
    <row r="10" spans="1:3">
      <c r="A10" s="4" t="s">
        <v>689</v>
      </c>
      <c r="B10" s="6" t="n">
        <v>677</v>
      </c>
      <c r="C10" s="6" t="n">
        <v>12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691</v>
      </c>
      <c r="B1" s="2" t="s">
        <v>1</v>
      </c>
    </row>
    <row r="2" spans="1:2">
      <c r="B2" s="2" t="s">
        <v>437</v>
      </c>
    </row>
    <row r="3" spans="1:2">
      <c r="A3" s="3" t="s">
        <v>692</v>
      </c>
    </row>
    <row r="4" spans="1:2">
      <c r="A4" s="4" t="s">
        <v>693</v>
      </c>
      <c r="B4" s="4" t="s">
        <v>694</v>
      </c>
    </row>
    <row r="5" spans="1:2">
      <c r="A5" s="4" t="s">
        <v>695</v>
      </c>
      <c r="B5" s="10" t="n">
        <v>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16</v>
      </c>
    </row>
    <row r="3" spans="1:3">
      <c r="A3" s="3" t="s">
        <v>180</v>
      </c>
    </row>
    <row r="4" spans="1:3">
      <c r="A4" s="4" t="s">
        <v>697</v>
      </c>
      <c r="B4" s="6" t="n">
        <v>-105222</v>
      </c>
      <c r="C4" s="6" t="n">
        <v>-65863</v>
      </c>
    </row>
    <row r="5" spans="1:3">
      <c r="A5" s="4" t="s">
        <v>698</v>
      </c>
      <c r="B5" s="5" t="n">
        <v>-80</v>
      </c>
      <c r="C5" s="5" t="n">
        <v>-2494</v>
      </c>
    </row>
    <row r="6" spans="1:3">
      <c r="A6" s="4" t="s">
        <v>85</v>
      </c>
      <c r="B6" s="6" t="n">
        <v>-105302</v>
      </c>
      <c r="C6" s="6" t="n">
        <v>-683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16</v>
      </c>
    </row>
    <row r="3" spans="1:3">
      <c r="A3" s="3" t="s">
        <v>180</v>
      </c>
    </row>
    <row r="4" spans="1:3">
      <c r="A4" s="4" t="s">
        <v>700</v>
      </c>
      <c r="B4" s="6" t="n">
        <v>-3</v>
      </c>
      <c r="C4" s="6" t="n">
        <v>554</v>
      </c>
    </row>
    <row r="5" spans="1:3">
      <c r="A5" s="4" t="s">
        <v>698</v>
      </c>
      <c r="C5" s="5" t="n">
        <v>59</v>
      </c>
    </row>
    <row r="6" spans="1:3">
      <c r="A6" s="4" t="s">
        <v>701</v>
      </c>
      <c r="B6" s="5" t="n">
        <v>-3</v>
      </c>
      <c r="C6" s="5" t="n">
        <v>613</v>
      </c>
    </row>
    <row r="7" spans="1:3">
      <c r="A7" s="4" t="s">
        <v>85</v>
      </c>
      <c r="B7" s="6" t="n">
        <v>-3</v>
      </c>
      <c r="C7" s="6" t="n">
        <v>6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16</v>
      </c>
    </row>
    <row r="3" spans="1:3">
      <c r="A3" s="3" t="s">
        <v>113</v>
      </c>
    </row>
    <row r="4" spans="1:3">
      <c r="A4" s="4" t="s">
        <v>79</v>
      </c>
      <c r="B4" s="6" t="n">
        <v>-105305</v>
      </c>
      <c r="C4" s="6" t="n">
        <v>-66667</v>
      </c>
    </row>
    <row r="5" spans="1:3">
      <c r="A5" s="4" t="s">
        <v>114</v>
      </c>
      <c r="C5" s="5" t="n">
        <v>-1077</v>
      </c>
    </row>
    <row r="6" spans="1:3">
      <c r="A6" s="4" t="s">
        <v>115</v>
      </c>
      <c r="B6" s="5" t="n">
        <v>-105305</v>
      </c>
      <c r="C6" s="5" t="n">
        <v>-67744</v>
      </c>
    </row>
    <row r="7" spans="1:3">
      <c r="A7" s="3" t="s">
        <v>116</v>
      </c>
    </row>
    <row r="8" spans="1:3">
      <c r="A8" s="4" t="s">
        <v>68</v>
      </c>
      <c r="B8" s="5" t="n">
        <v>8522</v>
      </c>
      <c r="C8" s="5" t="n">
        <v>26635</v>
      </c>
    </row>
    <row r="9" spans="1:3">
      <c r="A9" s="4" t="s">
        <v>69</v>
      </c>
      <c r="C9" s="5" t="n">
        <v>6651</v>
      </c>
    </row>
    <row r="10" spans="1:3">
      <c r="A10" s="4" t="s">
        <v>61</v>
      </c>
      <c r="C10" s="5" t="n">
        <v>4705</v>
      </c>
    </row>
    <row r="11" spans="1:3">
      <c r="A11" s="4" t="s">
        <v>117</v>
      </c>
      <c r="C11" s="5" t="n">
        <v>-615</v>
      </c>
    </row>
    <row r="12" spans="1:3">
      <c r="A12" s="4" t="s">
        <v>70</v>
      </c>
      <c r="B12" s="5" t="n">
        <v>61175</v>
      </c>
      <c r="C12" s="5" t="n">
        <v>543</v>
      </c>
    </row>
    <row r="13" spans="1:3">
      <c r="A13" s="4" t="s">
        <v>100</v>
      </c>
      <c r="B13" s="5" t="n">
        <v>861</v>
      </c>
      <c r="C13" s="5" t="n">
        <v>1431</v>
      </c>
    </row>
    <row r="14" spans="1:3">
      <c r="A14" s="4" t="s">
        <v>118</v>
      </c>
      <c r="B14" s="5" t="n">
        <v>244</v>
      </c>
      <c r="C14" s="5" t="n">
        <v>92</v>
      </c>
    </row>
    <row r="15" spans="1:3">
      <c r="A15" s="4" t="s">
        <v>31</v>
      </c>
      <c r="B15" s="5" t="n">
        <v>-30</v>
      </c>
      <c r="C15" s="5" t="n">
        <v>-17</v>
      </c>
    </row>
    <row r="16" spans="1:3">
      <c r="A16" s="3" t="s">
        <v>119</v>
      </c>
    </row>
    <row r="17" spans="1:3">
      <c r="A17" s="4" t="s">
        <v>120</v>
      </c>
      <c r="B17" s="5" t="n">
        <v>145</v>
      </c>
      <c r="C17" s="5" t="n">
        <v>-153</v>
      </c>
    </row>
    <row r="18" spans="1:3">
      <c r="A18" s="4" t="s">
        <v>26</v>
      </c>
      <c r="B18" s="5" t="n">
        <v>7052</v>
      </c>
      <c r="C18" s="5" t="n">
        <v>105</v>
      </c>
    </row>
    <row r="19" spans="1:3">
      <c r="A19" s="4" t="s">
        <v>121</v>
      </c>
      <c r="B19" s="5" t="n">
        <v>7319</v>
      </c>
      <c r="C19" s="5" t="n">
        <v>3321</v>
      </c>
    </row>
    <row r="20" spans="1:3">
      <c r="A20" s="4" t="s">
        <v>28</v>
      </c>
      <c r="B20" s="5" t="n">
        <v>775</v>
      </c>
      <c r="C20" s="5" t="n">
        <v>629</v>
      </c>
    </row>
    <row r="21" spans="1:3">
      <c r="A21" s="4" t="s">
        <v>122</v>
      </c>
      <c r="B21" s="5" t="n">
        <v>-19242</v>
      </c>
      <c r="C21" s="5" t="n">
        <v>-24417</v>
      </c>
    </row>
    <row r="22" spans="1:3">
      <c r="A22" s="3" t="s">
        <v>123</v>
      </c>
    </row>
    <row r="23" spans="1:3">
      <c r="A23" s="4" t="s">
        <v>124</v>
      </c>
      <c r="B23" s="5" t="n">
        <v>-6</v>
      </c>
      <c r="C23" s="5" t="n">
        <v>-498</v>
      </c>
    </row>
    <row r="24" spans="1:3">
      <c r="A24" s="4" t="s">
        <v>125</v>
      </c>
      <c r="B24" s="5" t="n">
        <v>250</v>
      </c>
    </row>
    <row r="25" spans="1:3">
      <c r="A25" s="4" t="s">
        <v>126</v>
      </c>
      <c r="B25" s="5" t="n">
        <v>244</v>
      </c>
      <c r="C25" s="5" t="n">
        <v>-498</v>
      </c>
    </row>
    <row r="26" spans="1:3">
      <c r="A26" s="3" t="s">
        <v>127</v>
      </c>
    </row>
    <row r="27" spans="1:3">
      <c r="A27" s="4" t="s">
        <v>128</v>
      </c>
      <c r="C27" s="5" t="n">
        <v>-4787</v>
      </c>
    </row>
    <row r="28" spans="1:3">
      <c r="A28" s="4" t="s">
        <v>129</v>
      </c>
      <c r="B28" s="5" t="n">
        <v>9925</v>
      </c>
      <c r="C28" s="5" t="n">
        <v>24814</v>
      </c>
    </row>
    <row r="29" spans="1:3">
      <c r="A29" s="4" t="s">
        <v>130</v>
      </c>
      <c r="B29" s="5" t="n">
        <v>-713</v>
      </c>
      <c r="C29" s="5" t="n">
        <v>-1966</v>
      </c>
    </row>
    <row r="30" spans="1:3">
      <c r="A30" s="4" t="s">
        <v>131</v>
      </c>
      <c r="B30" s="5" t="n">
        <v>9212</v>
      </c>
      <c r="C30" s="5" t="n">
        <v>18061</v>
      </c>
    </row>
    <row r="31" spans="1:3">
      <c r="A31" s="4" t="s">
        <v>132</v>
      </c>
      <c r="B31" s="5" t="n">
        <v>-9786</v>
      </c>
      <c r="C31" s="5" t="n">
        <v>-6854</v>
      </c>
    </row>
    <row r="32" spans="1:3">
      <c r="A32" s="4" t="s">
        <v>133</v>
      </c>
      <c r="C32" s="5" t="n">
        <v>619</v>
      </c>
    </row>
    <row r="33" spans="1:3">
      <c r="A33" s="4" t="s">
        <v>134</v>
      </c>
      <c r="C33" s="5" t="n">
        <v>600</v>
      </c>
    </row>
    <row r="34" spans="1:3">
      <c r="A34" s="4" t="s">
        <v>135</v>
      </c>
      <c r="B34" s="5" t="n">
        <v>-9786</v>
      </c>
      <c r="C34" s="5" t="n">
        <v>-5635</v>
      </c>
    </row>
    <row r="35" spans="1:3">
      <c r="A35" s="4" t="s">
        <v>136</v>
      </c>
      <c r="B35" s="5" t="n">
        <v>11487</v>
      </c>
      <c r="C35" s="5" t="n">
        <v>17122</v>
      </c>
    </row>
    <row r="36" spans="1:3">
      <c r="A36" s="4" t="s">
        <v>137</v>
      </c>
      <c r="B36" s="5" t="n">
        <v>1701</v>
      </c>
      <c r="C36" s="5" t="n">
        <v>11487</v>
      </c>
    </row>
    <row r="37" spans="1:3">
      <c r="A37" s="3" t="s">
        <v>138</v>
      </c>
    </row>
    <row r="38" spans="1:3">
      <c r="A38" s="4" t="s">
        <v>139</v>
      </c>
      <c r="B38" s="5" t="n">
        <v>15</v>
      </c>
      <c r="C38" s="5" t="n">
        <v>73</v>
      </c>
    </row>
    <row r="39" spans="1:3">
      <c r="A39" s="4" t="s">
        <v>140</v>
      </c>
      <c r="B39" s="5" t="n">
        <v>3</v>
      </c>
      <c r="C39" s="5" t="n">
        <v>2</v>
      </c>
    </row>
    <row r="40" spans="1:3">
      <c r="A40" s="3" t="s">
        <v>141</v>
      </c>
    </row>
    <row r="41" spans="1:3">
      <c r="A41" s="4" t="s">
        <v>142</v>
      </c>
      <c r="C41" s="5" t="n">
        <v>162</v>
      </c>
    </row>
    <row r="42" spans="1:3">
      <c r="A42" s="4" t="s">
        <v>143</v>
      </c>
      <c r="C42" s="5" t="n">
        <v>5000</v>
      </c>
    </row>
    <row r="43" spans="1:3">
      <c r="A43" s="4" t="s">
        <v>144</v>
      </c>
      <c r="C43" s="5" t="n">
        <v>5000</v>
      </c>
    </row>
    <row r="44" spans="1:3">
      <c r="A44" s="4" t="s">
        <v>145</v>
      </c>
      <c r="C44" s="5" t="n">
        <v>5</v>
      </c>
    </row>
    <row r="45" spans="1:3">
      <c r="A45" s="4" t="s">
        <v>146</v>
      </c>
      <c r="B45" s="5" t="n">
        <v>137</v>
      </c>
      <c r="C45" s="5" t="n">
        <v>850</v>
      </c>
    </row>
    <row r="46" spans="1:3">
      <c r="A46" s="4" t="s">
        <v>147</v>
      </c>
      <c r="B46" s="6" t="n">
        <v>10665</v>
      </c>
      <c r="C46" s="6" t="n">
        <v>74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703</v>
      </c>
      <c r="D2" s="2" t="s">
        <v>16</v>
      </c>
    </row>
    <row r="3" spans="1:4">
      <c r="A3" s="3" t="s">
        <v>180</v>
      </c>
    </row>
    <row r="4" spans="1:4">
      <c r="A4" s="4" t="s">
        <v>704</v>
      </c>
      <c r="B4" s="4" t="s">
        <v>705</v>
      </c>
      <c r="C4" s="4" t="s">
        <v>706</v>
      </c>
      <c r="D4" s="4" t="s">
        <v>705</v>
      </c>
    </row>
    <row r="5" spans="1:4">
      <c r="A5" s="4" t="s">
        <v>707</v>
      </c>
      <c r="B5" s="4" t="s">
        <v>708</v>
      </c>
      <c r="D5" s="4" t="s">
        <v>709</v>
      </c>
    </row>
    <row r="6" spans="1:4">
      <c r="A6" s="4" t="s">
        <v>710</v>
      </c>
      <c r="B6" s="4" t="s">
        <v>711</v>
      </c>
      <c r="D6" s="4" t="s">
        <v>712</v>
      </c>
    </row>
    <row r="7" spans="1:4">
      <c r="A7" s="4" t="s">
        <v>713</v>
      </c>
      <c r="B7" s="4" t="s">
        <v>714</v>
      </c>
      <c r="D7" s="4" t="s">
        <v>715</v>
      </c>
    </row>
    <row r="8" spans="1:4">
      <c r="A8" s="4" t="s">
        <v>716</v>
      </c>
      <c r="B8" s="4" t="s">
        <v>717</v>
      </c>
    </row>
    <row r="9" spans="1:4">
      <c r="A9" s="4" t="s">
        <v>718</v>
      </c>
      <c r="B9" s="4" t="s">
        <v>719</v>
      </c>
      <c r="D9" s="4" t="s">
        <v>720</v>
      </c>
    </row>
    <row r="10" spans="1:4">
      <c r="A10" s="4" t="s">
        <v>721</v>
      </c>
      <c r="B10" s="4" t="s">
        <v>708</v>
      </c>
      <c r="D10" s="4" t="s">
        <v>722</v>
      </c>
    </row>
    <row r="11" spans="1:4">
      <c r="A11" s="4" t="s">
        <v>723</v>
      </c>
      <c r="B11" s="4" t="s">
        <v>724</v>
      </c>
      <c r="D11" s="4" t="s">
        <v>725</v>
      </c>
    </row>
    <row r="12" spans="1:4">
      <c r="A12" s="4" t="s">
        <v>726</v>
      </c>
      <c r="B12" s="4" t="s">
        <v>727</v>
      </c>
      <c r="D12" s="4" t="s">
        <v>728</v>
      </c>
    </row>
    <row r="13" spans="1:4">
      <c r="A13" s="4" t="s">
        <v>729</v>
      </c>
      <c r="B13" s="4" t="s">
        <v>730</v>
      </c>
      <c r="D13" s="4" t="s">
        <v>731</v>
      </c>
    </row>
    <row r="14" spans="1:4">
      <c r="A14" s="4" t="s">
        <v>732</v>
      </c>
      <c r="D14" s="4" t="s">
        <v>7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16</v>
      </c>
    </row>
    <row r="2" spans="1:3">
      <c r="A2" s="3" t="s">
        <v>735</v>
      </c>
    </row>
    <row r="3" spans="1:3">
      <c r="A3" s="4" t="s">
        <v>736</v>
      </c>
      <c r="B3" s="6" t="n">
        <v>42281</v>
      </c>
      <c r="C3" s="6" t="n">
        <v>49905</v>
      </c>
    </row>
    <row r="4" spans="1:3">
      <c r="A4" s="4" t="s">
        <v>737</v>
      </c>
      <c r="B4" s="5" t="n">
        <v>89</v>
      </c>
      <c r="C4" s="5" t="n">
        <v>3964</v>
      </c>
    </row>
    <row r="5" spans="1:3">
      <c r="A5" s="4" t="s">
        <v>738</v>
      </c>
      <c r="B5" s="5" t="n">
        <v>3808</v>
      </c>
      <c r="C5" s="5" t="n">
        <v>2661</v>
      </c>
    </row>
    <row r="6" spans="1:3">
      <c r="A6" s="4" t="s">
        <v>100</v>
      </c>
      <c r="B6" s="5" t="n">
        <v>1394</v>
      </c>
      <c r="C6" s="5" t="n">
        <v>2294</v>
      </c>
    </row>
    <row r="7" spans="1:3">
      <c r="A7" s="4" t="s">
        <v>372</v>
      </c>
      <c r="B7" s="5" t="n">
        <v>846</v>
      </c>
      <c r="C7" s="5" t="n">
        <v>728</v>
      </c>
    </row>
    <row r="8" spans="1:3">
      <c r="A8" s="4" t="s">
        <v>739</v>
      </c>
      <c r="B8" s="5" t="n">
        <v>48418</v>
      </c>
      <c r="C8" s="5" t="n">
        <v>59552</v>
      </c>
    </row>
    <row r="9" spans="1:3">
      <c r="A9" s="4" t="s">
        <v>740</v>
      </c>
      <c r="B9" s="5" t="n">
        <v>-48418</v>
      </c>
      <c r="C9" s="5" t="n">
        <v>-59552</v>
      </c>
    </row>
    <row r="10" spans="1:3">
      <c r="A10" s="4" t="s">
        <v>741</v>
      </c>
      <c r="B10" s="6" t="n">
        <v>0</v>
      </c>
      <c r="C10"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4"/>
    <col customWidth="1" max="3" min="3" width="24"/>
    <col customWidth="1" max="4" min="4" width="14"/>
    <col customWidth="1" max="5" min="5" width="14"/>
  </cols>
  <sheetData>
    <row r="1" spans="1:5">
      <c r="A1" s="1" t="s">
        <v>742</v>
      </c>
      <c r="B1" s="2" t="s">
        <v>743</v>
      </c>
      <c r="C1" s="2" t="s">
        <v>2</v>
      </c>
      <c r="D1" s="2" t="s">
        <v>703</v>
      </c>
      <c r="E1" s="2" t="s">
        <v>16</v>
      </c>
    </row>
    <row r="2" spans="1:5">
      <c r="A2" s="4" t="s">
        <v>744</v>
      </c>
      <c r="C2" s="6" t="n">
        <v>48418</v>
      </c>
      <c r="E2" s="6" t="n">
        <v>59552</v>
      </c>
    </row>
    <row r="3" spans="1:5">
      <c r="A3" s="4" t="s">
        <v>745</v>
      </c>
      <c r="C3" s="6" t="n">
        <v>11100</v>
      </c>
    </row>
    <row r="4" spans="1:5">
      <c r="A4" s="4" t="s">
        <v>746</v>
      </c>
      <c r="C4" s="4" t="s">
        <v>705</v>
      </c>
      <c r="D4" s="4" t="s">
        <v>706</v>
      </c>
      <c r="E4" s="4" t="s">
        <v>705</v>
      </c>
    </row>
    <row r="5" spans="1:5">
      <c r="A5" s="4" t="s">
        <v>747</v>
      </c>
      <c r="C5" s="6" t="n">
        <v>18400</v>
      </c>
    </row>
    <row r="6" spans="1:5">
      <c r="A6" s="4" t="s">
        <v>429</v>
      </c>
    </row>
    <row r="7" spans="1:5">
      <c r="A7" s="4" t="s">
        <v>746</v>
      </c>
      <c r="B7" s="4" t="s">
        <v>748</v>
      </c>
    </row>
    <row r="8" spans="1:5">
      <c r="A8" s="4" t="s">
        <v>749</v>
      </c>
    </row>
    <row r="9" spans="1:5">
      <c r="A9" s="4" t="s">
        <v>750</v>
      </c>
      <c r="C9" s="6" t="n">
        <v>172700</v>
      </c>
    </row>
    <row r="10" spans="1:5">
      <c r="A10" s="4" t="s">
        <v>751</v>
      </c>
      <c r="C10" s="4" t="s">
        <v>752</v>
      </c>
    </row>
    <row r="11" spans="1:5">
      <c r="A11" s="4" t="s">
        <v>753</v>
      </c>
      <c r="C11" s="6" t="n">
        <v>4100</v>
      </c>
      <c r="E11" s="6" t="n">
        <v>2900</v>
      </c>
    </row>
    <row r="12" spans="1:5">
      <c r="A12" s="4" t="s">
        <v>700</v>
      </c>
    </row>
    <row r="13" spans="1:5">
      <c r="A13" s="4" t="s">
        <v>750</v>
      </c>
      <c r="C13" s="6" t="n">
        <v>104600</v>
      </c>
    </row>
    <row r="14" spans="1:5">
      <c r="A14" s="4" t="s">
        <v>751</v>
      </c>
      <c r="C14" s="4" t="s">
        <v>754</v>
      </c>
    </row>
    <row r="15" spans="1:5">
      <c r="A15" s="4" t="s">
        <v>753</v>
      </c>
      <c r="C15" s="6" t="n">
        <v>1200</v>
      </c>
      <c r="E15" s="6" t="n">
        <v>1000</v>
      </c>
    </row>
    <row r="16" spans="1:5">
      <c r="A16" s="4" t="s">
        <v>698</v>
      </c>
    </row>
    <row r="17" spans="1:5">
      <c r="A17" s="4" t="s">
        <v>750</v>
      </c>
      <c r="C17" s="6" t="n">
        <v>6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55</v>
      </c>
      <c r="B1" s="2" t="s">
        <v>1</v>
      </c>
    </row>
    <row r="2" spans="1:3">
      <c r="B2" s="2" t="s">
        <v>2</v>
      </c>
      <c r="C2" s="2" t="s">
        <v>16</v>
      </c>
    </row>
    <row r="3" spans="1:3">
      <c r="A3" s="3" t="s">
        <v>180</v>
      </c>
    </row>
    <row r="4" spans="1:3">
      <c r="A4" s="4" t="s">
        <v>756</v>
      </c>
      <c r="B4" s="6" t="n">
        <v>970</v>
      </c>
      <c r="C4" s="6" t="n">
        <v>663</v>
      </c>
    </row>
    <row r="5" spans="1:3">
      <c r="A5" s="4" t="s">
        <v>757</v>
      </c>
      <c r="B5" s="5" t="n">
        <v>-5</v>
      </c>
    </row>
    <row r="6" spans="1:3">
      <c r="A6" s="4" t="s">
        <v>758</v>
      </c>
      <c r="B6" s="5" t="n">
        <v>370</v>
      </c>
      <c r="C6" s="5" t="n">
        <v>307</v>
      </c>
    </row>
    <row r="7" spans="1:3">
      <c r="A7" s="4" t="s">
        <v>759</v>
      </c>
      <c r="B7" s="5" t="n">
        <v>0</v>
      </c>
      <c r="C7" s="5" t="n">
        <v>0</v>
      </c>
    </row>
    <row r="8" spans="1:3">
      <c r="A8" s="4" t="s">
        <v>760</v>
      </c>
      <c r="B8" s="6" t="n">
        <v>1335</v>
      </c>
      <c r="C8" s="6" t="n">
        <v>9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1</v>
      </c>
      <c r="B1" s="2" t="s">
        <v>762</v>
      </c>
      <c r="J1" s="2" t="s">
        <v>1</v>
      </c>
    </row>
    <row r="2" spans="1:11">
      <c r="B2" s="2" t="s">
        <v>2</v>
      </c>
      <c r="C2" s="2" t="s">
        <v>763</v>
      </c>
      <c r="D2" s="2" t="s">
        <v>764</v>
      </c>
      <c r="E2" s="2" t="s">
        <v>765</v>
      </c>
      <c r="F2" s="2" t="s">
        <v>16</v>
      </c>
      <c r="G2" s="2" t="s">
        <v>605</v>
      </c>
      <c r="H2" s="2" t="s">
        <v>766</v>
      </c>
      <c r="I2" s="2" t="s">
        <v>767</v>
      </c>
      <c r="J2" s="2" t="s">
        <v>2</v>
      </c>
      <c r="K2" s="2" t="s">
        <v>16</v>
      </c>
    </row>
    <row r="3" spans="1:11">
      <c r="A3" s="3" t="s">
        <v>183</v>
      </c>
    </row>
    <row r="4" spans="1:11">
      <c r="A4" s="4" t="s">
        <v>768</v>
      </c>
      <c r="B4" s="6" t="n">
        <v>15346</v>
      </c>
      <c r="C4" s="6" t="n">
        <v>9070</v>
      </c>
      <c r="D4" s="6" t="n">
        <v>6358</v>
      </c>
      <c r="E4" s="6" t="n">
        <v>4913</v>
      </c>
      <c r="F4" s="6" t="n">
        <v>7323</v>
      </c>
      <c r="G4" s="6" t="n">
        <v>7043</v>
      </c>
      <c r="H4" s="6" t="n">
        <v>6997</v>
      </c>
      <c r="I4" s="6" t="n">
        <v>13280</v>
      </c>
      <c r="J4" s="6" t="n">
        <v>35687</v>
      </c>
      <c r="K4" s="6" t="n">
        <v>34643</v>
      </c>
    </row>
    <row r="5" spans="1:11">
      <c r="A5" s="4" t="s">
        <v>769</v>
      </c>
      <c r="B5" s="5" t="n">
        <v>4147</v>
      </c>
      <c r="C5" s="5" t="n">
        <v>64961</v>
      </c>
      <c r="D5" s="5" t="n">
        <v>154</v>
      </c>
      <c r="E5" s="5" t="n">
        <v>353</v>
      </c>
      <c r="F5" s="5" t="n">
        <v>-6265</v>
      </c>
      <c r="G5" s="5" t="n">
        <v>-27497</v>
      </c>
      <c r="H5" s="5" t="n">
        <v>42</v>
      </c>
      <c r="I5" s="5" t="n">
        <v>6</v>
      </c>
    </row>
    <row r="6" spans="1:11">
      <c r="A6" s="4" t="s">
        <v>79</v>
      </c>
      <c r="B6" s="5" t="n">
        <v>-19493</v>
      </c>
      <c r="C6" s="5" t="n">
        <v>-74031</v>
      </c>
      <c r="D6" s="5" t="n">
        <v>-6512</v>
      </c>
      <c r="E6" s="5" t="n">
        <v>-5269</v>
      </c>
      <c r="F6" s="5" t="n">
        <v>-13589</v>
      </c>
      <c r="G6" s="5" t="n">
        <v>-32975</v>
      </c>
      <c r="H6" s="5" t="n">
        <v>-6860</v>
      </c>
      <c r="I6" s="5" t="n">
        <v>-13243</v>
      </c>
    </row>
    <row r="7" spans="1:11">
      <c r="A7" s="4" t="s">
        <v>81</v>
      </c>
      <c r="B7" s="6" t="n">
        <v>-20671</v>
      </c>
      <c r="C7" s="6" t="n">
        <v>-75084</v>
      </c>
      <c r="D7" s="6" t="n">
        <v>-7410</v>
      </c>
      <c r="E7" s="6" t="n">
        <v>-6157</v>
      </c>
      <c r="F7" s="6" t="n">
        <v>-14234</v>
      </c>
      <c r="G7" s="6" t="n">
        <v>-33474</v>
      </c>
      <c r="H7" s="6" t="n">
        <v>-6860</v>
      </c>
      <c r="I7" s="6" t="n">
        <v>-13243</v>
      </c>
      <c r="J7" s="6" t="n">
        <v>-105305</v>
      </c>
      <c r="K7" s="6" t="n">
        <v>-66667</v>
      </c>
    </row>
    <row r="8" spans="1:11">
      <c r="A8" s="4" t="s">
        <v>82</v>
      </c>
      <c r="B8" s="8" t="n">
        <v>-0.27</v>
      </c>
      <c r="C8" s="8" t="n">
        <v>-0.98</v>
      </c>
      <c r="D8" s="8" t="n">
        <v>-0.1</v>
      </c>
      <c r="E8" s="8" t="n">
        <v>-0.08</v>
      </c>
      <c r="F8" s="8" t="n">
        <v>-0.19</v>
      </c>
      <c r="G8" s="8" t="n">
        <v>-0.44</v>
      </c>
      <c r="H8" s="8" t="n">
        <v>-0.09</v>
      </c>
      <c r="I8" s="8" t="n">
        <v>-0.17</v>
      </c>
      <c r="J8" s="8" t="n">
        <v>-1.43</v>
      </c>
      <c r="K8" s="8" t="n">
        <v>-0.89</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80"/>
    <col customWidth="1" max="3" min="3" width="20"/>
    <col customWidth="1" max="4" min="4" width="20"/>
    <col customWidth="1" max="5" min="5" width="20"/>
  </cols>
  <sheetData>
    <row r="1" spans="1:5">
      <c r="A1" s="1" t="s">
        <v>770</v>
      </c>
      <c r="B1" s="2" t="s">
        <v>771</v>
      </c>
      <c r="C1" s="2" t="s">
        <v>772</v>
      </c>
      <c r="D1" s="2" t="s">
        <v>290</v>
      </c>
      <c r="E1" s="2" t="s">
        <v>773</v>
      </c>
    </row>
    <row r="2" spans="1:5">
      <c r="A2" s="4" t="s">
        <v>55</v>
      </c>
      <c r="C2" s="5" t="n">
        <v>157836540</v>
      </c>
      <c r="E2" s="5" t="n">
        <v>157836540</v>
      </c>
    </row>
    <row r="3" spans="1:5">
      <c r="A3" s="4" t="s">
        <v>607</v>
      </c>
      <c r="C3" s="4" t="s">
        <v>608</v>
      </c>
    </row>
    <row r="4" spans="1:5">
      <c r="A4" s="4" t="s">
        <v>295</v>
      </c>
    </row>
    <row r="5" spans="1:5">
      <c r="A5" s="4" t="s">
        <v>55</v>
      </c>
      <c r="D5" s="5" t="n">
        <v>380338164</v>
      </c>
    </row>
    <row r="6" spans="1:5">
      <c r="A6" s="4" t="s">
        <v>774</v>
      </c>
      <c r="B6" s="5" t="n">
        <v>155081982</v>
      </c>
    </row>
    <row r="7" spans="1:5">
      <c r="A7" s="4" t="s">
        <v>775</v>
      </c>
      <c r="B7" s="5" t="n">
        <v>154593455</v>
      </c>
    </row>
    <row r="8" spans="1:5">
      <c r="A8" s="4" t="s">
        <v>776</v>
      </c>
      <c r="B8" s="9" t="n">
        <v>0.154</v>
      </c>
    </row>
    <row r="9" spans="1:5">
      <c r="A9" s="4" t="s">
        <v>777</v>
      </c>
      <c r="B9" s="6" t="n">
        <v>20</v>
      </c>
    </row>
    <row r="10" spans="1:5">
      <c r="A10" s="4" t="s">
        <v>296</v>
      </c>
      <c r="B10" s="5" t="n">
        <v>6</v>
      </c>
    </row>
    <row r="11" spans="1:5">
      <c r="A11" s="4" t="s">
        <v>778</v>
      </c>
      <c r="B11" s="5" t="n">
        <v>2000000</v>
      </c>
    </row>
    <row r="12" spans="1:5">
      <c r="A12" s="4" t="s">
        <v>607</v>
      </c>
      <c r="B12" s="4" t="s">
        <v>779</v>
      </c>
    </row>
    <row r="13" spans="1:5">
      <c r="A13" s="4" t="s">
        <v>780</v>
      </c>
    </row>
    <row r="14" spans="1:5">
      <c r="A14" s="4" t="s">
        <v>781</v>
      </c>
      <c r="B14" s="5" t="n">
        <v>5159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6:51:42Z</dcterms:created>
  <dcterms:modified xmlns:dcterms="http://purl.org/dc/terms/" xmlns:xsi="http://www.w3.org/2001/XMLSchema-instance" xsi:type="dcterms:W3CDTF">2018-04-06T16:51:42Z</dcterms:modified>
</cp:coreProperties>
</file>